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Patent License Agree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an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License Revenue"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Quarterly Results of Operation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Loan Payable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Income Taxes (Tables)" sheetId="32" state="visible" r:id="rId32"/>
    <sheet xmlns:r="http://schemas.openxmlformats.org/officeDocument/2006/relationships" name="Quarterly Results of Operatio_2" sheetId="33" state="visible" r:id="rId33"/>
    <sheet xmlns:r="http://schemas.openxmlformats.org/officeDocument/2006/relationships" name="Description of Business - Addit"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Inventories - Schedule of Inven"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Patent License Agreement - Addi" sheetId="41" state="visible" r:id="rId41"/>
    <sheet xmlns:r="http://schemas.openxmlformats.org/officeDocument/2006/relationships" name="Accrued Expenses - Schedule of " sheetId="42" state="visible" r:id="rId42"/>
    <sheet xmlns:r="http://schemas.openxmlformats.org/officeDocument/2006/relationships" name="Leases - Additional Information" sheetId="43" state="visible" r:id="rId43"/>
    <sheet xmlns:r="http://schemas.openxmlformats.org/officeDocument/2006/relationships" name="Leases - Summary of Lease Posit" sheetId="44" state="visible" r:id="rId44"/>
    <sheet xmlns:r="http://schemas.openxmlformats.org/officeDocument/2006/relationships" name="Leases - Summary of Information" sheetId="45" state="visible" r:id="rId45"/>
    <sheet xmlns:r="http://schemas.openxmlformats.org/officeDocument/2006/relationships" name="Leases - Reconciliation of Undi" sheetId="46" state="visible" r:id="rId46"/>
    <sheet xmlns:r="http://schemas.openxmlformats.org/officeDocument/2006/relationships" name="Loan Payable - Additional Infor" sheetId="47" state="visible" r:id="rId47"/>
    <sheet xmlns:r="http://schemas.openxmlformats.org/officeDocument/2006/relationships" name="Loan Payable - Schedule Future "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Fair"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License Revenue - Additional In" sheetId="56" state="visible" r:id="rId56"/>
    <sheet xmlns:r="http://schemas.openxmlformats.org/officeDocument/2006/relationships" name="Net Loss Per Common Share - Sch" sheetId="57" state="visible" r:id="rId57"/>
    <sheet xmlns:r="http://schemas.openxmlformats.org/officeDocument/2006/relationships" name="Income Taxes - Additional Infor" sheetId="58" state="visible" r:id="rId58"/>
    <sheet xmlns:r="http://schemas.openxmlformats.org/officeDocument/2006/relationships" name="Income Taxes - Components of In" sheetId="59" state="visible" r:id="rId59"/>
    <sheet xmlns:r="http://schemas.openxmlformats.org/officeDocument/2006/relationships" name="Income Taxes - Summary of Diffe" sheetId="60" state="visible" r:id="rId60"/>
    <sheet xmlns:r="http://schemas.openxmlformats.org/officeDocument/2006/relationships" name="Income Taxes - Components of Ta" sheetId="61" state="visible" r:id="rId61"/>
    <sheet xmlns:r="http://schemas.openxmlformats.org/officeDocument/2006/relationships" name="Income Taxes - Summary of Chang" sheetId="62" state="visible" r:id="rId62"/>
    <sheet xmlns:r="http://schemas.openxmlformats.org/officeDocument/2006/relationships" name="Related Party Transactions - Ad" sheetId="63" state="visible" r:id="rId63"/>
    <sheet xmlns:r="http://schemas.openxmlformats.org/officeDocument/2006/relationships" name="Quarterly Financial Information" sheetId="64" state="visible" r:id="rId6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THX</t>
        </is>
      </c>
    </row>
    <row r="10">
      <c r="A10" s="4" t="inlineStr">
        <is>
          <t>Entity Registrant Name</t>
        </is>
      </c>
      <c r="B10" s="4" t="inlineStr">
        <is>
          <t>G1 THERAPEUTICS, INC.</t>
        </is>
      </c>
    </row>
    <row r="11">
      <c r="A11" s="4" t="inlineStr">
        <is>
          <t>Entity Central Index Key</t>
        </is>
      </c>
      <c r="B11" s="4" t="inlineStr">
        <is>
          <t>0001560241</t>
        </is>
      </c>
    </row>
    <row r="12">
      <c r="A12" s="4" t="inlineStr">
        <is>
          <t>Current Fiscal Year End Date</t>
        </is>
      </c>
      <c r="B12" s="4" t="inlineStr">
        <is>
          <t>--12-31</t>
        </is>
      </c>
    </row>
    <row r="13">
      <c r="A13" s="4" t="inlineStr">
        <is>
          <t>Title of 12(b) Security</t>
        </is>
      </c>
      <c r="B13" s="4" t="inlineStr">
        <is>
          <t>Common Stock $.0001 par value</t>
        </is>
      </c>
    </row>
    <row r="14">
      <c r="A14" s="4" t="inlineStr">
        <is>
          <t>Security Exchange Name</t>
        </is>
      </c>
      <c r="B14" s="4" t="inlineStr">
        <is>
          <t>NASDAQ</t>
        </is>
      </c>
    </row>
    <row r="15">
      <c r="A15" s="4" t="inlineStr">
        <is>
          <t>Entity Incorporation, State or Country Code</t>
        </is>
      </c>
      <c r="B15" s="4" t="inlineStr">
        <is>
          <t>DE</t>
        </is>
      </c>
    </row>
    <row r="16">
      <c r="A16" s="4" t="inlineStr">
        <is>
          <t>Entity Well-known Seasoned Issuer</t>
        </is>
      </c>
      <c r="B16" s="4" t="inlineStr">
        <is>
          <t>No</t>
        </is>
      </c>
    </row>
    <row r="17">
      <c r="A17" s="4" t="inlineStr">
        <is>
          <t>Entity Current Reporting Status</t>
        </is>
      </c>
      <c r="B17" s="4" t="inlineStr">
        <is>
          <t>Yes</t>
        </is>
      </c>
    </row>
    <row r="18">
      <c r="A18" s="4" t="inlineStr">
        <is>
          <t>Entity Voluntary Filers</t>
        </is>
      </c>
      <c r="B18" s="4" t="inlineStr">
        <is>
          <t>No</t>
        </is>
      </c>
    </row>
    <row r="19">
      <c r="A19" s="4" t="inlineStr">
        <is>
          <t>Entity Interactive Data Current</t>
        </is>
      </c>
      <c r="B19" s="4" t="inlineStr">
        <is>
          <t>Yes</t>
        </is>
      </c>
    </row>
    <row r="20">
      <c r="A20" s="4" t="inlineStr">
        <is>
          <t>Entity Filer Category</t>
        </is>
      </c>
      <c r="B20" s="4" t="inlineStr">
        <is>
          <t>Large Accelerated Filer</t>
        </is>
      </c>
    </row>
    <row r="21">
      <c r="A21" s="4" t="inlineStr">
        <is>
          <t>ICFR Auditor Attestation Flag</t>
        </is>
      </c>
      <c r="B21" s="4" t="inlineStr">
        <is>
          <t>true</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File Number</t>
        </is>
      </c>
      <c r="B25" s="4" t="inlineStr">
        <is>
          <t>001-38096</t>
        </is>
      </c>
    </row>
    <row r="26">
      <c r="A26" s="4" t="inlineStr">
        <is>
          <t>Entity Address, Address Line One</t>
        </is>
      </c>
      <c r="B26" s="4" t="inlineStr">
        <is>
          <t>700 Park Offices Drive</t>
        </is>
      </c>
    </row>
    <row r="27">
      <c r="A27" s="4" t="inlineStr">
        <is>
          <t>Entity Address, Address Line Two</t>
        </is>
      </c>
      <c r="B27" s="4" t="inlineStr">
        <is>
          <t>Suite 200</t>
        </is>
      </c>
    </row>
    <row r="28">
      <c r="A28" s="4" t="inlineStr">
        <is>
          <t>Entity Address, City or Town</t>
        </is>
      </c>
      <c r="B28" s="4" t="inlineStr">
        <is>
          <t>Research Triangle Park</t>
        </is>
      </c>
    </row>
    <row r="29">
      <c r="A29" s="4" t="inlineStr">
        <is>
          <t>Entity Address, State or Province</t>
        </is>
      </c>
      <c r="B29" s="4" t="inlineStr">
        <is>
          <t>NC</t>
        </is>
      </c>
    </row>
    <row r="30">
      <c r="A30" s="4" t="inlineStr">
        <is>
          <t>Entity Address, Postal Zip Code</t>
        </is>
      </c>
      <c r="B30" s="4" t="inlineStr">
        <is>
          <t>27709</t>
        </is>
      </c>
    </row>
    <row r="31">
      <c r="A31" s="4" t="inlineStr">
        <is>
          <t>City Area Code</t>
        </is>
      </c>
      <c r="B31" s="4" t="inlineStr">
        <is>
          <t>919</t>
        </is>
      </c>
    </row>
    <row r="32">
      <c r="A32" s="4" t="inlineStr">
        <is>
          <t>Local Phone Number</t>
        </is>
      </c>
      <c r="B32" s="4" t="inlineStr">
        <is>
          <t>213-9835</t>
        </is>
      </c>
    </row>
    <row r="33">
      <c r="A33" s="4" t="inlineStr">
        <is>
          <t>Entity Tax Identification Number</t>
        </is>
      </c>
      <c r="B33" s="4" t="inlineStr">
        <is>
          <t>26-3648180</t>
        </is>
      </c>
    </row>
    <row r="34">
      <c r="A34" s="4" t="inlineStr">
        <is>
          <t>Document Annual Report</t>
        </is>
      </c>
      <c r="B34" s="4" t="inlineStr">
        <is>
          <t>true</t>
        </is>
      </c>
    </row>
    <row r="35">
      <c r="A35" s="4" t="inlineStr">
        <is>
          <t>Document Transition Report</t>
        </is>
      </c>
      <c r="B35" s="4" t="inlineStr">
        <is>
          <t>false</t>
        </is>
      </c>
    </row>
    <row r="36">
      <c r="A36" s="4" t="inlineStr">
        <is>
          <t>Auditor Firm ID</t>
        </is>
      </c>
      <c r="B36" s="4" t="inlineStr">
        <is>
          <t>238</t>
        </is>
      </c>
    </row>
    <row r="37">
      <c r="A37" s="4" t="inlineStr">
        <is>
          <t>Auditor Name</t>
        </is>
      </c>
      <c r="B37" s="4" t="inlineStr">
        <is>
          <t>PricewaterhouseCoopers LLP</t>
        </is>
      </c>
    </row>
    <row r="38">
      <c r="A38" s="4" t="inlineStr">
        <is>
          <t>Auditor Location</t>
        </is>
      </c>
      <c r="B38" s="4" t="inlineStr">
        <is>
          <t>New York, NY, United States</t>
        </is>
      </c>
    </row>
    <row r="39">
      <c r="A39" s="4" t="inlineStr">
        <is>
          <t>Entity Common Stock, Shares Outstanding</t>
        </is>
      </c>
      <c r="C39" s="5" t="n">
        <v>42705532</v>
      </c>
    </row>
    <row r="40">
      <c r="A40" s="4" t="inlineStr">
        <is>
          <t>Entity Public Float</t>
        </is>
      </c>
      <c r="D40" s="6" t="n">
        <v>844.7</v>
      </c>
    </row>
    <row r="41">
      <c r="A41" s="4" t="inlineStr">
        <is>
          <t>Documents Incorporated by Reference</t>
        </is>
      </c>
      <c r="B41" s="4" t="inlineStr">
        <is>
          <t xml:space="preserve">Documents Incorporated by Reference Portions of the Registrant’s Definitive Proxy Statement relating to the Annual Meeting of S tock holders, scheduled to be held on June 23 , 20 2 2 , are incorporated by reference into Part III of this r eport. Such proxy statement will be filed with the Securities and Exchange Commission within 120 days of the Registrant’s fiscal year ended December 31, 202 1 .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consists of the following (in thousands):
December 31, 2021
December 31, 2020
Computer equipment
$
327
$
327
Laboratory equipment
334
334
Furniture and fixtures
866
866
Leasehold improvements
1,782
1,782
Accumulated depreciation
(1,296
)
(827
)
Property and equipment, net
$
2,013
$
2,482
Depreciation expenses relating to property and equipment were $469 thousand, $582 thousand, and $356 thousand for the years ended December 31,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 License Agreement</t>
        </is>
      </c>
      <c r="B1" s="2" t="inlineStr">
        <is>
          <t>12 Months Ended</t>
        </is>
      </c>
    </row>
    <row r="2">
      <c r="B2" s="2" t="inlineStr">
        <is>
          <t>Dec. 31, 2021</t>
        </is>
      </c>
    </row>
    <row r="3">
      <c r="A3" s="3" t="inlineStr">
        <is>
          <t>Patent License Agreement [Abstract]</t>
        </is>
      </c>
    </row>
    <row r="4">
      <c r="A4" s="4" t="inlineStr">
        <is>
          <t>Patent License Agreement</t>
        </is>
      </c>
      <c r="B4" s="4" t="inlineStr">
        <is>
          <t>5.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0.5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royalty percentage on all net sales of products and a share of sublicensing revenues. In addition, the University is eligible to receive milestone payments of up to $2.6 million related to the initiation and execution of clinical trials and the first commercial sale of a product in another country. To date, the Company has made milestone payments totaling $0.6 million, of which $0 was incurred during 2021.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6. Accrued Expenses Accrued expenses are comprised as follows (in thousands):
December 31, 2021
December 31, 2020
Accrued external research
$
773
$
3,219
Accrued professional fees and other
8,058
3,920
Accrued external clinical study costs
9,579
5,683
Accrued compensation expense
4,770
3,664
Accrued expenses
$
23,180
$
16,4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We adopted ASC 842 as of January 1, 2019. Prior period amounts have not been adjusted and continue to be reported in accordance with our historic accounting under ASC 840. Pursuant to a lease agreement dated January 10, 2014 (the “Lease”), on April 1, 2014, the Company leased office and lab space with a free rent period and escalating rent payments; the Lease had an expiration date of July 31, 2017. The Lease was amended on January 27, 2016 to lease new larger office and lab space beginning in August 2016 with a discounted rent period and escalating rent payments and the Lease term was extended to December 31, 2022. The amendment also contained an option for a five-year On March 20, 2020, the Lease was amended to surrender three of the office spaces previously entered into above, with a termination date of May 31, 2020 and in consideration of a termination fee to be paid. The lease payments and term for the remaining occupied space will remain the same. Due to these changes in lease terms for the three office spaces, in March 2020 the Company modified the operating lease liabilities and operating lease assets of these three office spaces to reflect the new terms. In November 2018, the Company signed a new lease to secure approximately 60,000 square feet of laboratory and office space at 700 Park Offices Drive in Research Triangle Park, NC (“700 Lease”). The 700 Lease commenced on September 2, 2019 and has an expiration date of September 30, 2027 for the initial term with the Company having the option to renew for an additional 5 years. The term of the renewal option contained in the Lease was not included in the measurement of the operating lease asset and liability since exercise of the option was uncertain. As part of the 700 Lease,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700 Lease until the end of the lease term. The tables below reflect the Company’s lease position and weighted-average lease terms and discount rates for our operating leases as of December 31, 2021.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in thousands)
Classification on the Balance Sheet
December 31, 2021
Assets
Operating lease assets
Operating lease assets
$
7,035
Total lease assets
$
7,035
Liabilities
Current
Operating
Other current liabilities
$
1,115
Non-current
Operating
Operating lease liabilities
6,750
Total lease liabilities
$
7,865
Lease Term and Discount Rate
December 31, 2021
Weighted-average remaining lease term (years)
Operating leases
5.7
Weighted-average discount rate
Operating leases
8.0
% The table below presents information related to the lease costs for operating leases (in thousands):
Year Ended December 31,
(in thousands)
Classification
2021
2020
2019
Operating lease costs 1
Research and development
$
799
$
955
$
609
Selling, general and administrative
870
1,191
368
Total operating lease costs
$
1,669
$
2,146
$
977
1 Includes variable lease costs which are immaterial.
The table below reconciles the undiscounted cash flow for each of the first five years and total of the remaining years to the operating lease liabilities recorded on the balance sheet as of December 31, 2021 (in thousands):
Operating leases
Years ending December 31,
2022
$
1,703
2023
1,634
2024
1,679
2025
1,725
2026
1,773
Thereafter
1,357
Total future minimum lease payments
$
9,871
Less: present value adjustment
(2,006
)
Total operating lease liabilities
$
7,865
Cash payments included in the measurement of our operating leases were $1,668 thousand for the twelve months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1</t>
        </is>
      </c>
    </row>
    <row r="3">
      <c r="A3" s="3" t="inlineStr">
        <is>
          <t>Debt Disclosure [Abstract]</t>
        </is>
      </c>
    </row>
    <row r="4">
      <c r="A4" s="4" t="inlineStr">
        <is>
          <t>Loan Payable</t>
        </is>
      </c>
      <c r="B4" s="4" t="inlineStr">
        <is>
          <t>8. Loan Payable On May 29, 2020, the Company entered into a loan and security agreement (the “Loan Agreement”) with Hercules Capital, Inc. (“Hercules”), under which Hercules has agreed to lend the Company up to $100.0 million, to be made available in a series of tranches, subject to certain terms and conditions. The first tranche totals $30.0 million, of which the Company received $20.0 million at closing. Upon initiation of the phase 3 trial of COSELA for metastatic colorectal cancer and receiving FDA approval for COSELA for small cell lung cancer (“the Performance Milestone”), the second tranche of $20.0 million became available to the Company for drawdown through December 15, 2021. The third tranche of $30.0 million will be available through December 31, 2022. The fourth tranche of $20.0 million will be available at Hercules’ approval through December 31, 2022. On March 31, 2021, the Company entered into the First Amendment to Loan and Security Agreement (the “First Amendment”) with Hercules whereby the Company drew the remaining $10.0 million of the first tranche and the interest rate and financial covenants were amended. Unless loan advances exceeded $40.0 million, no financial covenants were required. Amounts borrowed under the Loan Agreement will bear an interest rate equal to the greater of either (i) (a) the prime rate as reported in The Wall Street Journal, plus (b) 6.40%, and (ii) 9.65%. Based on original terms of the Loan Agreement, the Company will make interest only payments through June 1, 2022 and following the interest only period, the Company will repay the principal balance and interest of the advances in equal monthly installments through June 1, 2024. Based on the original terms of the Loan Agreement, upon satisfaction of the Performance Mileston, the interest only period was extended through January 1, 2023 and the maturity date was extended to June 1, 2025. Upon entering into the First Amendment on March 31, 2021, the interest rate was amended to the greater of either (i) (a) the prime rate as reported in The Wall Street Journal, plus (b) 6.20%, and (ii) 9.45%. The Company may prepay advances under the Loan Agreement, in whole or in part, at any time subject to a prepayment charge equal to (a) 3.0% of the prepayment amount in the first year; (b) 2.0% of the prepayment amount in the second year; and (c) 1.0% of the prepayment amount in the third year. Upon prepayment or repayment of all or any of the advances under the Loan Agreement, the Company will pay (in addition to the prepayment charge) an end of term charge of 6.95% of the aggregate funded amount. With respect to the first tranche, the end of term charge of $2.1 million will be payable upon any prepayment or repayment. To the extent that the Company is provided additional advances under the Loan Agreement, the 6.95% end of term charge will be applied to such additional amounts. These amounts have been accrued over the term of the loan using effective-interest method. On November 1, 2021, the Company entered into a Second Amendment to Loan and Security Agreement (the “Second Amendment”) under which Hercules agreed to lend the Company up to $150.0 million, to be made available in a series of tranches, subject to certain terms and conditions. The first tranche was increased to $100.0 million. At close of the Second Amendment, the Company borrowed an additional $45.0 million from Tranche 1 with $25.0 million remaining to be borrowed through September 15, 2022. The second tranche of $20.0 million will become available to the Company upon achievement of $50.0 million trailing six-month Amounts borrowed under the Second Amendment will bear an interest rate equal to the greater of either (i) (a) the prime rate as reported in The Wall Street Journal, plus (b) 5.90%, and (ii) 9.15%. The Company will make interest only payments through December 1, 2024 and may be extended through December 1, 2025, in quarterly increments, subject to compliance with covenants of the Second Amendment. Following the interest only period, the Company will repay the principal balance and interest of the advances in equal monthly installments through November 1, 2026. The Company may prepay advances under the Second Amendment, in whole or in part, at any time subject to a prepayment charge equal to (a) 3.0% of the prepayment amount in the first year from the closing of the Second Amendment; (b) 2.0% of the prepayment amount in the second year from the closing of the Second Amendment; and (c) 1.0% of the prepayment amount in the third year from the closing of the Second Amendment. Upon prepayment or repayment of all or any of the advances under the Second Amendment, the Company will pay (in addition to the prepayment charge) an end of term charge of 6.75% of the aggregate amount funded. The Company will be required to make a final payment to Hercules in the amount of 6.75% of the amounts funded, less any amount previously paid. In addition, the Company will be required to make a payment to the lender for $2.1 million on the earliest occurrence of (i) June 1, 2025, (ii) the date the Company repays the outstanding principal amount in full, or (iii) the date that the principal amount becomes due and payable in full. The Second Amendment is secured by substantially all of the Company’s assets, including intellectual property, subject to certain exemptions. The Company out-licensed lerociclib as permitted in the Loan Agreement and the Company may out-license rintodestrant upon approval of the licensing terms by Hercules. The Second Amendment contains a minimum revenue covenant. Beginning August 15, 2022, with the reporting of the financial results for the second fiscal quarter ended June 30, 2022, and tested monthly, the Company must have achieved net product revenue of COSELA of at least 65% of the amounts projected in the Company’s forecast. Testing of the minimum revenue covenant shall be waived at any time in which either (a) the Company’s market capitalization exceeds $ 750.0 million and the Company maintains unrestricted cash equal to at least 50 % of the total amounts funded, or (b) the Company maintains unrestricted cash equal to at least 100 % of the total amounts funded. The Company evaluated the Second Amendment under the guidance found in ASC 470-50 Modification and As of December 31, 2021 the future principal payments due under the Loan Agreement, excluding interest, are as follows:
Amount
2022
$
—
2023
—
2024
2,860
2025
35,993
2026
36,147
Total principal outstanding
$
75,000
End of term charge
1,124
Unamortized debt discount and debt issuance costs
(934
)
Total
$
75,1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Common stock The Company’s common stock has a par value of $0.0001 per share and consists of 120,000,000 authorized shares as of December 31, 2021 and 2020, respectively. Holders of common stock are entitled to one vote per share and are entitled to receive dividends, as if and when declared by the Company’s Board of Directors. On June 15, 2018, the Company entered into a sales agreement for “at the market offerings” with Cowen and Company, LLC (“Cowen”), which allowed the Company to issue and sell shares of common stock pursuant to a shelf registration statement for total gross sales proceeds of up to $125.0 million from time to time through Cowen, acting as its agent. Between January 14, 2021 and February 9, 2021, the Company sold 3,513,027 shares of common stock pursuant to this agreement resulting in $86.4 million in net proceeds. As of February 9, 2021, the Company has used the entirety of the remaining availability under the 2018 sales agreement with Cowen. On July 2, 2021, the Company filed an automatic shelf registration statement on Form S-3 with the Securities and Exchange Commission (the “SEC”), which became effective upon filing, pursuant to which the Company registered for sale an unlimited amount of any combination of its common stock, preferred stock, debt securities, warrants, rights and/or units from time to time and at prices and on terms that the Company may determine, so long as the Company continued to satisfy the requirements of a “well-known seasoned issuer” under SEC rules (the “2021 Form S-3”). In connection with the 2021 Form S-3, on July 2, 2021, the Company entered into a sales agreement for “at the market offerings” with Cowen, which allowed the Company to issue and sell shares of common stock pursuant to the 2021 Form S-3 for total gross sales proceeds of up to $150.0 million from time to time through Cowen, acting as its agent (the “2021 Sales Agreement”). The Company did not sell any shares of common stock under the 2021 Sales Agreement. On February 23, 2022, because the Company is no longer a “well-known seasoned issuer” as such term is defined in Rule 405 under the Securities Act of 1933, as amended, the Company filed an automatic post-effective amendment to the 2021 Form S-3 on Form POSASR, which became effective upon filing, to register for sale up to $300.0 million of any combination of its common stock, preferred stock, debt securities, warrants, rights and/or units from time to time and at prices and on terms that the Company may determine and, as required by SEC rules, will file another post-effective amendment to the 2021 Form S-3 on Form POS AM after the filing of this Form 10-K. Once the post-effective amendment to the 2021 Form S-3 on Form POS AM has been declared effective by the SEC, the 2021 Form S-3 will remain in effect for up to three years from the date it originally became effective, which was July 2, 2021. The Company makes no assurances as to the continued effectiveness of the 2021 Form S-3 after the declaration of effectiveness of the post-effective amendment to the 2021 Form S-3 on Form POS AM. The 2021 Form S-3 also includes a prospectus covering up to an aggregate of $100.0 million in common stock that the Company may issue and sell from time to time, through Cowen acting as its sales agent, pursuant to that certain sales agreement that the Company entered into with Cowen on February 23, 2022 (the “2022 Sales Agreement”). In connection with the Company entering into the 2022 Sales Agreement with Cowen, the Company terminated the 2021 Sales Agreement. Preferred stock Upon completion of the IPO, all outstanding preferred stock was automatically converted into 18,933,053 shares of common stock. The Company is also authorized to issue 5,000,000 shares of undesignated preferred stock in one or more series. As December 31, 2021, no shares of preferred stock were issued or outstanding. Shares Reserved for Future Issuance The Company has reserved authorized shares of common stock for future issuance at December 31, 2021 and December 31, 2020 as follows:
December 31, 2021
December 31, 2020
Common stock options outstanding
6,701,727
6,644,780
RSUs outstanding
414,991
-
Options and RSUs available for grant under Equity Incentive Plans
1,771,635
932,051
8,888,353
7,576,8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0. Stock-Based Compensation 2011 Equity Incentive Plan In March 2011, the Company adopted the 2011 Equity Incentive Plan (the “Plan”). As amended, 4,400,640 shares of common stock were reserved for issuance under the 2011 Plan. Eligible plan participants included employees, directors, officers, consultants and advisors of the Company. The 2011 plan permitted the granting of incentive stock options, nonqualified stock options and other stock- based awards.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21, and in accordance with the “evergreen” provision of the 2017 plan, an additional 1,096,553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Beginning in January 2021, the Company began granting Restricted Stock Units (“RSUs”) under the 2017 Plan. RSUs are granted at the fair market value of a share of common stock on the date of grant. As of December 31, 2021, there were a total of 1,307,735 shares of common stock available for future issuance under the 2017 Plan. 2021 Inducement Equity Incentive Plan In February 2021, the Company adopted the 2021 Inducement Equity Incentive Plan (the “2021 Inducement Plan”). The 2021 Inducement Plan provides for the grant of up to 500,000 non-qualified options, stock grants, and stock-based awards to employees and directors of the Company. The 2021 Inducement Plan does not include an evergreen provision. As of December 31, 2021, there were a total of 68,900 shares of common stock available for future issuance under the 2021 Inducement Plan. 2021 Sales Force Inducement Equity Incentive Plan In September 2021, the Company adopted the 2021 Sales Force Inducement Equity Incentive Plan (the “2021 Sales Force Inducement Plan”). The 2021 Sales Force Inducement Plan provides for the grant of up to 500,000 non-qualified options, stock grants, and stock-based awards to sales force individuals and support staff that were not previously employees or directors of the Company. The 2021 Sales Force Inducement Plan does not include an evergreen provision. As of December 31, 2021, there were a total of 395,000 shares of common stock available for future issuance under the 2021 Sales Force Inducement Plan. Stock-based Compensation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The Company also incurs stock-based compensation expense related to RSUs. The fair value of RSUs is determined by the closing market price of the Company’s common stock on the date of grant and then recognized over the requisite service period of the award. During the years ended December 31, 2021, 2020 and 2019 , the Company recorded employee share-based compensation expense of $ 22,319 , $ , and $ , respectively. The Company recorded non-employee share-based compensation expense of $ 0 , $ 0 , and $ during the years ended December 31, 2021, 2020 and 2019 , respectively. Total share-based compensation expense included in the statements of operations is as follows:
Year Ended December 31,
2021
2020
2019
in thousands
Cost of goods sold
$
252
$
—
$
—
Research and development
4,811
6,902
6,261
Selling, general and administrative
17,256
11,868
10,188
Total stock-based compensation expense
$
22,319
$
18,770
$
16,449
Stock options – Black-Scholes inputs The fair value of each option grant is estimated on the grant date using the Black-Scholes option-pricing model, using the following weighted average assumptions:
Year Ended December 31,
2021
2020
2019
Expected volatility
76.8 - 79.6%
74.8 - 81.0%
74.2 - 82.1%
Weighted-average risk free rate
0.4-1.3%
0.3-1.7%
1.4 - 2.6%
Dividend yield
—%
—%
—%
Expected term (in years)
6.00
6.02
6.02
Weighted-average grant-date fair value per share
$
11.93
$
12.17
$
14.94
The expected term of stock options represents the weighted-average period the stock options are expected to remain outstanding and is based on the option vesting term, contractual terms and industry peers as the Company did not have sufficient historical information to develop reasonable expectations about future exercise patterns and post-vesting employment termination behavior. The expected stock price volatility assumptions for the Company’s stock options were determined by examining the historical volatilities for industry peers as the Company does not have sufficient history to estimate volatility using only its common stock. In 2019, the Company began incorporating its historical stock price in conjunction with selected similar publicly traded companies. The Company plans to continue to use the guideline peer group volatility information until the historical volatility of its common stock is sufficient to measure expected volatility for future option grants. The risk-free interest rate assumption at the date of grant is based on the U.S. Treasury instruments whose term was consistent with the expected term of the Company’s stock options. The expected dividend assumption is based on the Company’s history and expectation of dividend payouts. Stock Option Activity The following table is a summary of stock option activity during 2021 is as follows:
Weighted average
Weighted
Remaining
average
contractual
Aggregate
Options
exercise
for
intrinsic
outstanding
price
life (Years)
value
(in thousands)
Balance as of December 31, 2020
6,644,780
$
16.91
7.3
$
35,464
Granted
2,168,053
17.77
Cancelled
(1,176,075
)
21.40
Exercised
(935,031
)
6.25
Balance as of December 31, 2021
6,701,727
$
17.88
7.2
$
10,427
Exercisable at December 31, 2021
3,660,578
16.72
5.9
10,422
Vested at December 31, 2021 and expected to vest
6,701,727
17.88
7.2
10,427
As of December 31, 2021, unrecognized compensation expense related to unvested stock options totaled $33.5 million, which is expected to be recognized over a weighted-average period of approximately 2.4 years. Prior to our initial public offering, the fair value of our common shares underlying our stock options was estimated on each grant date by our board of directors. In order to determine the fair value of our common shares underlying granted stock options, our board of directors considered, among other things, timely valuations of our common shares prepared by an unrelated third-party valuation firm in accordance with the guidance provided by the American Institute of Certified Public Accountants Practice Guide, Valuation of Privately-Held-Company Equity Securities Issued as Compensation. Since the IPO, the board of directors has determined the fair value of each common share underlying share-based awards based on the closing price of the common shares as reported by Nasdaq on the date of grant. Restricted Stock Units The Company’s restricted stock units (“RSUs”) are considered nonvested share awards and require no payment from the employee. For each RSU, employees receive one common share at the end of the vesting period. Compensation cost is recorded based on the market price of the Company’s common stock on the grant date and is recognized on a straight-line basis over the requisite service period. The following table is a summary of the RSU activity for the twelve months ended December 31, 2021:
Weighted - Average
Number of
Fair Value
RSUs
per Share
Balance as of December 31, 2020
—
$
—
Granted
507,906
18.20
Cancelled
(92,915
)
18.07
Vested
—
—
Balance as of December 31, 2021
414,991
$
18.24
As of December 31, 2021, there was $5.2 million of total unrecognized compensation cost related to Company RSUs that are expected to vest. These costs are expected to be recognized over a weighted-average period of approximately 2.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t>
        </is>
      </c>
      <c r="B1" s="2" t="inlineStr">
        <is>
          <t>12 Months Ended</t>
        </is>
      </c>
    </row>
    <row r="2">
      <c r="B2" s="2" t="inlineStr">
        <is>
          <t>Dec. 31, 2021</t>
        </is>
      </c>
    </row>
    <row r="3">
      <c r="A3" s="3" t="inlineStr">
        <is>
          <t>Revenue Recognition [Abstract]</t>
        </is>
      </c>
    </row>
    <row r="4">
      <c r="A4" s="4" t="inlineStr">
        <is>
          <t>License Revenue</t>
        </is>
      </c>
      <c r="B4" s="4" t="inlineStr">
        <is>
          <t xml:space="preserve">11. License Revenue ARC License Agreement On May 22, 2020, the Company entered into an exclusive license agreement with ARC Therapeutics, LLC (“ARC”), a company primarily owned by a related party, whereby the Company granted to ARC an exclusive, worldwide, royalty-bearing license, with the right to sublicense, solely to make, have made, use, sell, offer for sale, import, export, and commercialize products related to its cyclin dependent kinase 2 (“CDK2”) inhibitor compounds. At close, the Company received consideration in the form of an upfront payment of $1.0 million and an equity interest in ARC equal to 10% of its issued and outstanding units valued at $1.1 million. In addition, the Company may receive a future development milestone payment totaling $2.0 million and royalty payments in the mid-single digits based on net sales of the licensed compound after commercialization. The Company has right of first negotiation to re-acquire these assets. The Company assessed the license agreement in accordance with ASC 606 and identified one performance obligation in the contract, which is the transfer of the license, as ARC can benefit from the license using its own resources. The Company recognized $2.1 million in license revenue consisting of the upfront payment and the 10% equity interest in ARC upon the effective date as the Company determined the license was a right to use the intellectual property and the Company had provided all necessary information to ARC to benefit from the license. The Company considers the future potential development milestones and sales-based royalties to be variable consideration. The development milestone is excluded from the transaction price because it determined the payment to be fully constrained under ASC 606 due to the inherent uncertainty in the achievement of such milestone due to factors outside of the Company’s control. As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There was no revenue recognized during the twelve months ended December 31, 2021. Genor License Agreement On June 15, 2020, the Company entered into an exclusive license agreement with Genor Biopharma Co. Inc. (“Genor”) for the development and commercialization of lerociclib in the Asia-Pacific region, excluding Japan (the “Genor Territory”). Under the license agreement, the Company granted to Genor an exclusive, royalty-bearing, non-transferable license, with the right to grant sublicenses, to develop, obtain, hold and maintain regulatory approvals for, and commercialize lerociclib, in the Genor Territory. Under the license agreement, Genor agreed to pay the Company a non-refundable, upfront cash payment of $6.0 million with the potential to pay an additional $40.0 million upon reaching certain development and commercial milestones. In addition, Genor will pay the Company tiered royalties ranging from high single to low double-digits based on annual net sales of lerociclib in the Genor Territory. In September 2020, the Company transferred to Genor the related technology and know-how that is necessary to develop, seek regulatory approval for, and commercialize lerociclib in the Genor Territory, which resulted in the recognition of $6.0 million in revenue in accordance with ASC 606. During the twelve months ended December 31, 2021, the Company recognized $3.0 million of revenue related to development milestones which occurred during the year. EQRx License Agreement On July 22, 2020, the Company entered into an exclusive license agreement with EQRx, Inc. (“EQRx”) for the development and commercialization of lerociclib in the U.S., Europe, Japan and all other global markets, excluding the Asia-Pacific region (except Japan) (the “EQRx Territory”). Under the license agreement, the Company granted to EQRx an exclusive, royalty-bearing, non-transferable license, with the right to grant sublicenses, to develop, obtain, hold and maintain regulatory approvals for, and commercialize lerociclib in the EQRx Territory. Under the license agreement, EQRx agreed to pay the Company a non-refundable, upfront cash payment of $20.0 million with the potential to pay an additional $290.0 million upon reaching certain development and commercial milestones. In addition, EQRx will pay the Company tiered royalties ranging from mid-single digits to mid-teens based on annual net sales of lerociclib in the EQRx Territory. In September 2020, the Company transferred to EQRx the related technology and know-how that is necessary to develop, seek regulatory approval for, and commercialize lerociclib in the EQRx Territory which resulted in the recognition of $20.0 million in revenue in accordance with ASC 606. EQRx will be responsible for the development of the product in the EQRx Territory. The Company will continue until completion, as the clinical trial sponsor, its two primary clinical trials at EQRx’s sole cost and expense. EQRx will reimburse the Company for all of its out-of-pocket costs incurred after the effective date of the license agreement in connection with these clinical trials. The Company will invoice EQRx within 30 days following the end of the quarter, and EQRx will pay within 30 days after its receipt of such invoice. For the twelve months ended December 31, 2021the Company recognized revenue of $4.8 million related to the delivery of clinical drug supply and manufacturing services and $2.5 million for the reimbursement of costs associated with the two primary clinical trials for lerociclib. The amounts for clinical drug supply and manufacturing services have been invoiced and paid. The amounts for clinical trial reimbursements that occurred during the quarter are recognized as accounts receivable on the balance sheet as of December 31, 2021. No development and commercial milestones, as defined by the agreement, have been achieved through December 31, 2021. Simcere License Agreement On August 3, 2020, the Company entered into an exclusive license agreement with Nanjing Simcere Dongyuan Pharmaceutical Co., Ltd (“Simcere”) for the development and commercialization of trilaciclib in all indications in Greater China (mainland China, Hong Kong, Macau, and Taiwan) (the “Simcere Territory”). Under the license agreement, the Company granted to Simcere an exclusive, royalty-bearing, non-transferable license, with the right to grant sublicenses, to develop, obtain, hold and maintain regulatory approvals for, and commercialize trilaciclib in the Simcere Territory. Under the license agreement, Simcere agreed to pay the Company a non-refundable, upfront cash payment of $14.0 million with the potential to pay an additional $156.0 million upon reaching certain development and commercial milestones. In addition, Simcere will pay the Company tiered low double-digit royalties on annual net sales of trilaciclib in the Simcere Territory. In accordance with ASC 606, the Company recognized the non-fundable, upfront cash payment of $14.0 million (less applicable withholding taxes of $1.4 million) 2020 as the Company had transferred the license and related technology and know-how to Simcere. During the twelve months ended December 31, 2021 the Company recognized $8.0 million (less applicable withholding taxes of $0.8 million) related to development milestones which were met during the period and $1.0 million for the reimbursement of clinical trial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12.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years ended December 31, 2021, 2020 and 2019, the following potentially dilutive securities have been excluded from the computations of diluted weighted-average shares outstanding because the effect would be anti-dilutive:
Year Ended December 31,
2021
2020
2019
Stock options issued and outstanding
7,056,745
6,576,688
5,443,730
Unvested RSU
451,138
—
—
Total potential diluted shares
7,507,883
6,576,688
5,443,730
Amounts in the table above reflect the common stock equivalents of the noted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onents of income tax expense (benefit) attributable to continuing operations are as follows:
Year ended December 31,
2021
2020
2019
Current Expense:
Federal
$
—
$
—
$
—
State
—
—
—
Foreign
925
1,410
—
925
1,410
—
Deferred Expense:
Federal
—
—
—
State
—
—
—
Foreign
—
—
—
$
925
$
1,410
$
—
The differences between the company’s income tax expense attributable to continuing operations and the expense computed at the 21% U.S. statutory income tax rate were as follows (in thousands):
Year ended December 31,
2021
2020
2019
Federal income tax benefit at statutory rate:
$
(30,960
)
$
(20,547
)
$
(25,714
)
Increase (reduction) in income tax resulting from:
State Income Taxes
(1,923
)
(1,779
)
(2,369
)
Increase in Valuation Allowance
27,618
23,782
29,499
Write off Sec. 382 Limited Carryforwards
—
—
1,858
Stock Compensation
108
1,341
461
Research and Development Credit
(3,030
)
(3,091
)
(3,529
)
NC Tax Rate Change
8,359
—
—
Foreign Withholding Tax
925
1,410
—
Other
(172
)
294
(206
)
$
925
$
1,410
$
—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refore, the Company has reduced its North Carolina deferred tax assets, including the NOLs, to zero, as no benefit is expected to be realized from these deferred tax assets prior to 2030 when there would be no income tax in North Carolina. The reduction in the value of the deferred tax assets resulted in $8.4 million of tax expense, which was offset fully by the reduction in the corresponding valuation allowance. If the Company becomes profitable prior to 2030, the Company will recognize an income tax benefit related to the portion of its North Carolina deferred tax assets utilized. The tax effects of temporary differences and operating loss carryforwards that gave rise to significant portions of the deferred tax assets and deferred tax liabilities were as follows at December 31, 2021 and 2020 (in thousands):
Year ended December 31,
2021
2020
Deferred tax assets
Accrued expenses
$
2,633
$
2,863
Operating lease liabilities
1,730
2,034
Stock compensation
9,037
7,147
R&amp;D credits
16,995
13,965
Net operating loss carryforwards
108,489
85,842
Other
191
20
Deferred tax assets
139,075
111,871
Deferred tax liabilities
Operating lease assets
(1,548
)
(1,844
)
Other
(127
)
(245
)
Deferred tax liabilities
(1,675
)
(2,089
)
Valuation allowance
(137,400
)
(109,782
)
Net deferred tax assets
$
—
$
—
At December 31, 2021 and December 31, 2020,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increased $27.6 million from $109.8 million at December 31, 2020 to $137.4 million at December 31, 2021. The increase in valuation allowance was due primarily to the increase in net operating loss carryforwards and income tax credits. The table below summarizes changes in the deferred tax valuation allowance (in thousands):
2021
2020
2019
Balance at beginning of year
$
109,782
$
86,000
$
56,501
Charges to costs and expenses
35,961
25,170
31,357
Write-offs 1
(8,343
)
(1,388
)
(1,858
)
Balance at end of year
$
137,400
$
109,782
$
86,000
1 Includes impact of NC enacted tax rate change
At December 31, 2021, the Company has federal net operating loss carryforwards (“NOLs”) of approximately $510.0 million, which are available to offset future taxable income. Of the $510.0 million available, $95.4 million will begin to expire in 2029. The remaining $414.6 million has an indefinite carryforward period. Under the Tax Cuts and Jobs Act (“Tax Act”), federal NOLs arising after December 31, 2017 may be carried forward indefinitely. However, for NOLs arising after December 31, 2017, NOL carryforwards will be limited to 80% of taxable income. The Company’s NOLs generated in 2017 and in prior years will not be subject to the 80% limitation under the Tax Act. In addition, the Company has state net operating loss carryforwards totaling approximately $332.7 million, which are available to offset future state taxable income. The state net operating loss carryforwards are inclusive of North Carolina net operating losses, which are recorded at zero benefit, as discussed in this footnote. State net operating losses begin to expire in 2024. Because the Company has incurred cumulative net operating losses since inception, all tax years remain open to examination by U.S. federal and state income tax authorities. As of December 31, 2021, the Company also had federal research and development (R&amp;D) credit carryforwards of approximately $ million available to offset future income tax which begin to expire in 203 5 . In accordance with FASB ASC 740, Accounting for Income Taxes Section 382 Limitation The Company’s ability to utilize its net operating loss and research and development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In April 2019, the Company c ompleted an evaluation study as to whether an “ownership change” had occurred and determined that the limitation would be $8.0 million on federal net operating loss carryforwards, $1.2 million on state net operating loss carryforwards, and $0.1 million on R&amp;D tax credit carryforwards. The carryforward amounts reported above have already been reduced for these limitations. The Company continues to maintain a valuation allowance on the remaining NOLs as it believes that it is more likely than not all of the deferred tax asset associated with the NOLs will not be realized regardless of whether an “ownership change”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221186</v>
      </c>
      <c r="C3" s="7" t="n">
        <v>207306</v>
      </c>
    </row>
    <row r="4">
      <c r="A4" s="4" t="inlineStr">
        <is>
          <t>Restricted cash</t>
        </is>
      </c>
      <c r="B4" s="5" t="n">
        <v>63</v>
      </c>
      <c r="C4" s="5" t="n">
        <v>63</v>
      </c>
    </row>
    <row r="5">
      <c r="A5" s="4" t="inlineStr">
        <is>
          <t>Accounts Receivable</t>
        </is>
      </c>
      <c r="B5" s="5" t="n">
        <v>5688</v>
      </c>
      <c r="C5" s="5" t="n">
        <v>237</v>
      </c>
    </row>
    <row r="6">
      <c r="A6" s="4" t="inlineStr">
        <is>
          <t>Inventories</t>
        </is>
      </c>
      <c r="B6" s="5" t="n">
        <v>3471</v>
      </c>
    </row>
    <row r="7">
      <c r="A7" s="4" t="inlineStr">
        <is>
          <t>Prepaid expenses and other current assets</t>
        </is>
      </c>
      <c r="B7" s="5" t="n">
        <v>13157</v>
      </c>
      <c r="C7" s="5" t="n">
        <v>8786</v>
      </c>
    </row>
    <row r="8">
      <c r="A8" s="4" t="inlineStr">
        <is>
          <t>Total current assets</t>
        </is>
      </c>
      <c r="B8" s="5" t="n">
        <v>243565</v>
      </c>
      <c r="C8" s="5" t="n">
        <v>216392</v>
      </c>
    </row>
    <row r="9">
      <c r="A9" s="4" t="inlineStr">
        <is>
          <t>Property and equipment, net</t>
        </is>
      </c>
      <c r="B9" s="5" t="n">
        <v>2013</v>
      </c>
      <c r="C9" s="5" t="n">
        <v>2482</v>
      </c>
    </row>
    <row r="10">
      <c r="A10" s="4" t="inlineStr">
        <is>
          <t>Restricted cash</t>
        </is>
      </c>
      <c r="B10" s="5" t="n">
        <v>312</v>
      </c>
      <c r="C10" s="5" t="n">
        <v>437</v>
      </c>
    </row>
    <row r="11">
      <c r="A11" s="4" t="inlineStr">
        <is>
          <t>Operating lease assets</t>
        </is>
      </c>
      <c r="B11" s="5" t="n">
        <v>7035</v>
      </c>
      <c r="C11" s="5" t="n">
        <v>8026</v>
      </c>
    </row>
    <row r="12">
      <c r="A12" s="4" t="inlineStr">
        <is>
          <t>Other assets</t>
        </is>
      </c>
      <c r="B12" s="5" t="n">
        <v>1169</v>
      </c>
      <c r="C12" s="5" t="n">
        <v>1215</v>
      </c>
    </row>
    <row r="13">
      <c r="A13" s="4" t="inlineStr">
        <is>
          <t>Total assets</t>
        </is>
      </c>
      <c r="B13" s="5" t="n">
        <v>254094</v>
      </c>
      <c r="C13" s="5" t="n">
        <v>228552</v>
      </c>
    </row>
    <row r="14">
      <c r="A14" s="3" t="inlineStr">
        <is>
          <t>Current liabilities</t>
        </is>
      </c>
    </row>
    <row r="15">
      <c r="A15" s="4" t="inlineStr">
        <is>
          <t>Accounts payable</t>
        </is>
      </c>
      <c r="B15" s="5" t="n">
        <v>2897</v>
      </c>
      <c r="C15" s="5" t="n">
        <v>3572</v>
      </c>
    </row>
    <row r="16">
      <c r="A16" s="4" t="inlineStr">
        <is>
          <t>Accrued expenses</t>
        </is>
      </c>
      <c r="B16" s="5" t="n">
        <v>23180</v>
      </c>
      <c r="C16" s="5" t="n">
        <v>16486</v>
      </c>
    </row>
    <row r="17">
      <c r="A17" s="4" t="inlineStr">
        <is>
          <t>Deferred revenue</t>
        </is>
      </c>
      <c r="B17" s="5" t="n">
        <v>31</v>
      </c>
      <c r="C17" s="5" t="n">
        <v>237</v>
      </c>
    </row>
    <row r="18">
      <c r="A18" s="4" t="inlineStr">
        <is>
          <t>Other current liabilities</t>
        </is>
      </c>
      <c r="B18" s="5" t="n">
        <v>1505</v>
      </c>
      <c r="C18" s="5" t="n">
        <v>3148</v>
      </c>
    </row>
    <row r="19">
      <c r="A19" s="4" t="inlineStr">
        <is>
          <t>Total current liabilities</t>
        </is>
      </c>
      <c r="B19" s="5" t="n">
        <v>27613</v>
      </c>
      <c r="C19" s="5" t="n">
        <v>23443</v>
      </c>
    </row>
    <row r="20">
      <c r="A20" s="4" t="inlineStr">
        <is>
          <t>Loan payable</t>
        </is>
      </c>
      <c r="B20" s="5" t="n">
        <v>75190</v>
      </c>
      <c r="C20" s="5" t="n">
        <v>19893</v>
      </c>
    </row>
    <row r="21">
      <c r="A21" s="4" t="inlineStr">
        <is>
          <t>Deferred revenue</t>
        </is>
      </c>
      <c r="B21" s="5" t="n">
        <v>1000</v>
      </c>
    </row>
    <row r="22">
      <c r="A22" s="4" t="inlineStr">
        <is>
          <t>Operating lease liabilities</t>
        </is>
      </c>
      <c r="B22" s="5" t="n">
        <v>6750</v>
      </c>
      <c r="C22" s="5" t="n">
        <v>7865</v>
      </c>
    </row>
    <row r="23">
      <c r="A23" s="4" t="inlineStr">
        <is>
          <t>Total liabilities</t>
        </is>
      </c>
      <c r="B23" s="5" t="n">
        <v>110553</v>
      </c>
      <c r="C23" s="5" t="n">
        <v>51201</v>
      </c>
    </row>
    <row r="24">
      <c r="A24" s="3" t="inlineStr">
        <is>
          <t>Stockholders’ equity</t>
        </is>
      </c>
    </row>
    <row r="25">
      <c r="A25" s="4" t="inlineStr">
        <is>
          <t>Common stock, $0.0001 par value, 120,000,000 shares authorized as of December 31, 2021 and December 31, 2020, respectively; 42,588,814 and 38,140,756 shares issued as of December 31, 2021 and December 31, 2020, respectively; 42,562,148 and 38,114,090 shares outstanding as of December 31, 2021 and December 31, 2020, respectively</t>
        </is>
      </c>
      <c r="B25" s="5" t="n">
        <v>4</v>
      </c>
      <c r="C25" s="5" t="n">
        <v>4</v>
      </c>
    </row>
    <row r="26">
      <c r="A26" s="4" t="inlineStr">
        <is>
          <t>Treasury stock, 26,666 shares</t>
        </is>
      </c>
      <c r="B26" s="5" t="n">
        <v>-8</v>
      </c>
      <c r="C26" s="5" t="n">
        <v>-8</v>
      </c>
    </row>
    <row r="27">
      <c r="A27" s="4" t="inlineStr">
        <is>
          <t>Additional paid-in capital</t>
        </is>
      </c>
      <c r="B27" s="5" t="n">
        <v>728004</v>
      </c>
      <c r="C27" s="5" t="n">
        <v>613462</v>
      </c>
    </row>
    <row r="28">
      <c r="A28" s="4" t="inlineStr">
        <is>
          <t>Accumulated deficit</t>
        </is>
      </c>
      <c r="B28" s="5" t="n">
        <v>-584459</v>
      </c>
      <c r="C28" s="5" t="n">
        <v>-436107</v>
      </c>
    </row>
    <row r="29">
      <c r="A29" s="4" t="inlineStr">
        <is>
          <t>Total stockholders’ equity</t>
        </is>
      </c>
      <c r="B29" s="5" t="n">
        <v>143541</v>
      </c>
      <c r="C29" s="5" t="n">
        <v>177351</v>
      </c>
    </row>
    <row r="30">
      <c r="A30" s="4" t="inlineStr">
        <is>
          <t>Total liabilities and stockholders' equity</t>
        </is>
      </c>
      <c r="B30" s="7" t="n">
        <v>254094</v>
      </c>
      <c r="C30" s="7" t="n">
        <v>228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4. Related Party Transactions The Company maintained a consulting agreement with a Seth A. Rudnick, M.D., a member of the Board of Directors, for scientific advisory services outside of his role on the Board of Directors that expired on June 30, 2021. Under this agreement with the member of the Board of Directors, the Company paid $3,000, $6,000, and $6,000 for the years ended December 31, 2021, 2020, and 2019, respectively. Effective July 1, 2021, the Company renewed its agreement with Dr. Rudnick for scientific, clinical and regulatory advisory services outside of his role on the Board of Directors through June 30, 2022. Pursuant to the terms of the agreement, Dr. Rudnick will receive $50,000 annually, paid in equal semi-annual installments, for his services. The first payment of $25,000 was accrued for as of December 31, 2021. On October 13, 2021, Dr. Rudnick notified the Company of his decision to resign from the Board of Directors of the Company effectively immediately as of October 13, 2021. The Company entered into a senior advisor agreement on September 29, 2020 with Mark A. Velleca, M.D., Ph.D., a member of the Board of Directors, with an effective date of January 1, 2021. Pursuant to the terms of the agreement, Dr. Velleca will receive $200,000 annually, paid in equal quarterly installments, for his services. The senior advisory agreement will expire on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15. Quarterly Results of Operations (Unaudited) The following table contains quarterly financial information for 2021 and 2020.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in thousands, except share and per share amounts)
March 31,
June 30,
September 30,
December 31,
2021
2021
2021
2021
Total revenues
$
14,218
$
6,604
$
4,858
$
5,796
Total operating expenses
39,753
44,796
46,002
43,382
Loss from operations
(25,535
)
(38,192
)
(41,144
)
(37,586
)
Total other income (expense), net
(769
)
(1,010
)
(1,003
)
(2,188
)
Loss before income taxes
(26,304
)
(39,202
)
(42,147
)
(39,774
)
Income tax expense
138
220
321
246
Net loss
$
(26,442
)
$
(39,422
)
$
(42,468
)
$
(40,020
)
Net loss per share, basic and diluted
$
(0.65
)
$
(0.94
)
$
(1.00
)
$
(0.94
)
Weighted average common shares outstanding, basic and diluted
40,700,827
42,119,850
42,383,573
42,544,321
March 31,
June 30,
September 30,
December 31,
2020
2020
2020
2020
Total revenues
$
—
$
2,140
$
26,599
$
16,546
Total operating expenses
31,821
32,962
36,344
40,634
Loss from operations
(31,821
)
(30,822
)
(9,745
)
(24,088
)
Total other income (expense), net
798
(388
)
(998
)
(780
)
Loss before income taxes
(31,023
)
(31,210
)
(10,743
)
(24,868
)
Income tax expense
—
—
931
479
Net loss
$
(31,023
)
$
(31,210
)
$
(11,674
)
$
(25,347
)
Net loss per share, basic and diluted
$
(0.82
)
$
(0.83
)
$
(0.31
)
$
(0.67
)
Weighted average common shares outstanding, basic and diluted
37,659,722
37,786,208
38,009,204
38,053,6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 has prepared the accompanying financial statements in conformity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product sales, stock-based compensation expense and deferred tax asset valuation allowance. Actual results could differ from those estimates. These estimates include the Company’s common stock valuation, stock compensation, and deferred tax asset valuation allowance.</t>
        </is>
      </c>
    </row>
    <row r="6">
      <c r="A6" s="4" t="inlineStr">
        <is>
          <t>Accounts Receivable</t>
        </is>
      </c>
      <c r="B6" s="4" t="inlineStr">
        <is>
          <t xml:space="preserve">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t>
        </is>
      </c>
    </row>
    <row r="7">
      <c r="A7" s="4" t="inlineStr">
        <is>
          <t>Inventories</t>
        </is>
      </c>
      <c r="B7" s="4" t="inlineStr">
        <is>
          <t>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adjustments have been recorded for any periods presented.</t>
        </is>
      </c>
    </row>
    <row r="8">
      <c r="A8" s="4" t="inlineStr">
        <is>
          <t>Revenue Recognition</t>
        </is>
      </c>
      <c r="B8" s="4" t="inlineStr">
        <is>
          <t>Revenue Recognition For elements of those arrangements that we determine should be accounted for under ASC 606, Revenue from Contracts with Customers (“ASC 606”), we assess which activities in our license o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we allocate the transaction price based on the relative standalone selling price and recognize revenue that is allocated to the respective performance obligation when (or as) control is transferred to the customer and the performance obligation is satisfie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and GPO fees are classified as “Accrued Expenses” in the Condensed Balance Sheets. Discounts such as chargebacks, returns, and specialty distributor fees are recorded as a reduction to trade accounts receivable, which is included in “Accounts Receivable” in the Condensed Balance Sheets. Forms of Variable Consideration Rebates and Chargebacks :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t>
        </is>
      </c>
    </row>
    <row r="9">
      <c r="A9" s="4" t="inlineStr">
        <is>
          <t>Cash and Cash Equivalents</t>
        </is>
      </c>
      <c r="B9" s="4" t="inlineStr">
        <is>
          <t>Cash and Cash Equivalents The Company considers all highly liquid investments purchased with an original maturity of three months or less at the date of purchase to be cash equivalents. Cash and cash equivalents at December 31, 2021 and 2020 consist of amounts on deposit in banks, including checking accounts, money market accounts and certificates of deposit. Cash deposits are all in financial institutions in the United States. As part of the lease for the new office space,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lease until the end of the lease term. As of December 31, 2021, restricted cash totaled $0.4 million.</t>
        </is>
      </c>
    </row>
    <row r="10">
      <c r="A10" s="4" t="inlineStr">
        <is>
          <t>Concentration of Credit Risk</t>
        </is>
      </c>
      <c r="B10" s="4" t="inlineStr">
        <is>
          <t>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t>
        </is>
      </c>
    </row>
    <row r="11">
      <c r="A11" s="4" t="inlineStr">
        <is>
          <t>Property and Equipment</t>
        </is>
      </c>
      <c r="B11" s="4" t="inlineStr">
        <is>
          <t>Property and Equipment Property and equipment are stated at cost less accumulated depreciation. Depreciation is generally calculated using the straight-line method over the following estimated useful lives:
Computer equipment
5 years
Laboratory equipment
5 years
Furniture and fixtures
7 years
Leasehold improvements
7 years
Costs associated with maintenance and repairs are charged to expense as incurred. Property and equipment held under leasehold improvements are amortized over the shorter of the lease term or the estimated useful life of the related asset.</t>
        </is>
      </c>
    </row>
    <row r="12">
      <c r="A12" s="4" t="inlineStr">
        <is>
          <t>Impairment of Long-Lived Assets</t>
        </is>
      </c>
      <c r="B12"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based on discounted estimates of future cash flows. For the years ended December 31, 2021, 2020 and 2019, the Company’s management evaluated its long-lived assets and determined no impairment charge was needed.</t>
        </is>
      </c>
    </row>
    <row r="13">
      <c r="A13" s="4" t="inlineStr">
        <is>
          <t>Cost of Goods Sold</t>
        </is>
      </c>
      <c r="B13" s="4" t="inlineStr">
        <is>
          <t>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2021,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t>
        </is>
      </c>
    </row>
    <row r="14">
      <c r="A14" s="4" t="inlineStr">
        <is>
          <t>Research and Development</t>
        </is>
      </c>
      <c r="B14"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is>
      </c>
    </row>
    <row r="15">
      <c r="A15" s="4" t="inlineStr">
        <is>
          <t>Fair Value of Financial Instruments</t>
        </is>
      </c>
      <c r="B15"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21 and 2020 these financial instruments and respective fair values have been classified as follows (in thousands):
Quoted prices in active markets for identical assets (Level 1)
Significant other observable inputs (Level 2)
Significant other unobservable inputs (Level 3)
Balance at December 31, 2021
Assets
Money market funds
$
110,443
$
—
$
—
$
110,443
Certificates of Deposit
—
—
—
—
Total assets at fair value:
$
110,443
$
—
$
—
$
110,443
Quoted prices in active markets for identical assets (Level 1)
Significant other observable inputs (Level 2)
Significant other unobservable inputs (Level 3)
Balance at December 31, 2020
Assets
Money market funds
$
190,180
$
—
$
—
$
190,180
Certificates of Deposit
15,970
—
—
15,970
Total assets at fair value:
$
206,150
$
—
$
—
$
206,150
During the twelve months ended December 31, 2021 and December 31, 2020, there were no changes in valuation methodology. The Loan Payable (discussed in Note 8), which is classified as a Level 3 liability, has a variable interest rate and the carrying value approximates its fair value. As of December 31, 2021, the carrying value was $75.2 million.</t>
        </is>
      </c>
    </row>
    <row r="16">
      <c r="A16" s="4" t="inlineStr">
        <is>
          <t>Patent Costs</t>
        </is>
      </c>
      <c r="B16" s="4" t="inlineStr">
        <is>
          <t xml:space="preserve">Patent Costs Costs associated with the submission of patent applications are expensed as incurred given the uncertainty of the future economic benefits of the patents. Patent-related legal expenses included in selling, general and administrative costs were approximately $1,934 thousand, $2,761 thousand, and $2,114 thousand for the years ended December 31, 2021, 2020 and 2019, respectively. </t>
        </is>
      </c>
    </row>
    <row r="17">
      <c r="A17" s="4" t="inlineStr">
        <is>
          <t>Income Taxes</t>
        </is>
      </c>
      <c r="B17" s="4" t="inlineStr">
        <is>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t>
        </is>
      </c>
    </row>
    <row r="18">
      <c r="A18" s="4" t="inlineStr">
        <is>
          <t>Stock-Based Compensation</t>
        </is>
      </c>
      <c r="B18" s="4" t="inlineStr">
        <is>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granted to employees. The fair value of RSUs is determined by the closing market price of the Company’s common stock on the date of grant and then recognized over the requisite service period of the award.</t>
        </is>
      </c>
    </row>
    <row r="19">
      <c r="A19" s="4" t="inlineStr">
        <is>
          <t>Segment Information</t>
        </is>
      </c>
      <c r="B19" s="4" t="inlineStr">
        <is>
          <t>Segment Information The Company manages its operations as a single segment for the purposes of assessing performance and making operating decisions. All of the Company’s assets are held in the United States.</t>
        </is>
      </c>
    </row>
    <row r="20">
      <c r="A20" s="4" t="inlineStr">
        <is>
          <t>Comprehensive Loss</t>
        </is>
      </c>
      <c r="B20"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t>
        </is>
      </c>
    </row>
    <row r="21">
      <c r="A21" s="4" t="inlineStr">
        <is>
          <t>Leases</t>
        </is>
      </c>
      <c r="B21" s="4" t="inlineStr">
        <is>
          <t xml:space="preserve">Leases We determine if an arrangement is a lease at inception. Operating lease assets represent our right to use an underlying asset for the lease term and lease liabilities represent our obligation to make lease payments arising from the lease. Operating leases are included in operating lease assets, other current liabilities, and operating lease liabilities on our balance sheet at December 31, 2021.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to determine the present value of future payments. Our lease terms may include options to extend or terminate the lease when it is reasonably certain that we will exercise that option. Lease expense for minimum lease payments is recognized on a straight-line basis over the lease term. </t>
        </is>
      </c>
    </row>
    <row r="22">
      <c r="A22" s="4" t="inlineStr">
        <is>
          <t>Debt Issuance Costs</t>
        </is>
      </c>
      <c r="B22" s="4" t="inlineStr">
        <is>
          <t>Debt Issuance Costs Debt issuance costs are amortized to interest expense over the estimated life of the related debt based on the effective interest method. In accordance with ASC 835, Interest, we present debt issuance costs on the condensed balance sheet as a direct deduction from the associated debt.</t>
        </is>
      </c>
    </row>
    <row r="23">
      <c r="A23" s="4" t="inlineStr">
        <is>
          <t>Coronavirus (COVID-19) Impact on Operations</t>
        </is>
      </c>
      <c r="B23" s="4" t="inlineStr">
        <is>
          <t>Coronavirus (COVID-19) Impact on Operations The Company has implemented business continuity plans to address the COVID-19 pandemic and minimize disruptions to ongoing operations. To date, enrollment of patients in current clinical trials have not been impacted by COVID-19. Although the Company has not had any significant supply chain delays or shortages as a result of the COVID-19 pandemic to date, the Company has experienced delays in the delivery of its investigational product to certain investigative sites due to shortages of ancillary materials and the delay of governmental inspections. To date, the Company is on track to meet all of its previously announced clinical milestones. COVID-19 travel limitations and government-mandated work-from-home or shelter-in-place orders, has reduced the number of in-person meetings in 2021 with prescribers and fewer patient visits with physicians, potentially resulting in fewer new prescriptions. The Company established a COVID-19 response team which continually monitors the impact of COVID-19 on its operations. The COVID-19 response team manages workplace protocols that govern employees use of our office. To mitigate the impact of COVID-19 on its business, the Company put in place the following safety measures for its employees, patients, healthcare professionals, and suppliers to limit exposure: the Company substantially restricted travel, supplied personal protective equipment to employees, limited access to its headquarters and asked most of its staff to work remotely. In addition, the Company transitioned most of its employees to working remotely and added bandwidth and VPN capacity to its infrastructure. The Company will continue to monitor the impact of COVID-19 on its operations, including how it will impact our employees, clinical trials, development programs, supply chain, and other aspects of our operations, and report to the Board regularly on the progress of its response to the COVID-19 outbrea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Estimated Useful Lives</t>
        </is>
      </c>
      <c r="B4" s="4" t="inlineStr">
        <is>
          <t>Depreciation is generally calculated using the straight-line method over the following estimated useful lives:
Computer equipment
5 years
Laboratory equipment
5 years
Furniture and fixtures
7 years
Leasehold improvements
7 years</t>
        </is>
      </c>
    </row>
    <row r="5">
      <c r="A5" s="4" t="inlineStr">
        <is>
          <t>Summary of Financials Instruments and Respective Fair Values</t>
        </is>
      </c>
      <c r="B5" s="4" t="inlineStr">
        <is>
          <t>At December 31, 2021 and 2020 these financial instruments and respective fair values have been classified as follows (in thousands):
Quoted prices in active markets for identical assets (Level 1)
Significant other observable inputs (Level 2)
Significant other unobservable inputs (Level 3)
Balance at December 31, 2021
Assets
Money market funds
$
110,443
$
—
$
—
$
110,443
Certificates of Deposit
—
—
—
—
Total assets at fair value:
$
110,443
$
—
$
—
$
110,443
Quoted prices in active markets for identical assets (Level 1)
Significant other observable inputs (Level 2)
Significant other unobservable inputs (Level 3)
Balance at December 31, 2020
Assets
Money market funds
$
190,180
$
—
$
—
$
190,180
Certificates of Deposit
15,970
—
—
15,970
Total assets at fair value:
$
206,150
$
—
$
—
$
206,1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s of the following (in thousands):
December 31, 2021
December 31, 2020
Raw materials
$
2,105
$
—
Work in process
1,342
—
Finished goods
24
—
Inventories
$
3,47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s of the following (in thousands):
December 31, 2021
December 31, 2020
Computer equipment
$
327
$
327
Laboratory equipment
334
334
Furniture and fixtures
866
866
Leasehold improvements
1,782
1,782
Accumulated depreciation
(1,296
)
(827
)
Property and equipment, net
$
2,013
$
2,4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are comprised as follows (in thousands):
December 31, 2021
December 31, 2020
Accrued external research
$
773
$
3,219
Accrued professional fees and other
8,058
3,920
Accrued external clinical study costs
9,579
5,683
Accrued compensation expense
4,770
3,664
Accrued expenses
$
23,180
$
16,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Position and Weighted-Average Lease Term and Discount Rate of Operating Leases</t>
        </is>
      </c>
      <c r="B4" s="4" t="inlineStr">
        <is>
          <t>The tables below reflect the Company’s lease position and weighted-average lease terms and discount rates for our operating leases as of December 31, 2021.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in thousands)
Classification on the Balance Sheet
December 31, 2021
Assets
Operating lease assets
Operating lease assets
$
7,035
Total lease assets
$
7,035
Liabilities
Current
Operating
Other current liabilities
$
1,115
Non-current
Operating
Operating lease liabilities
6,750
Total lease liabilities
$
7,865
Lease Term and Discount Rate
December 31, 2021
Weighted-average remaining lease term (years)
Operating leases
5.7
Weighted-average discount rate
Operating leases
8.0
%</t>
        </is>
      </c>
    </row>
    <row r="5">
      <c r="A5" s="4" t="inlineStr">
        <is>
          <t>Summary of Information Related to Lease Costs for Operating Leases</t>
        </is>
      </c>
      <c r="B5" s="4" t="inlineStr">
        <is>
          <t>The table below presents information related to the lease costs for operating leases (in thousands):
Year Ended December 31,
(in thousands)
Classification
2021
2020
2019
Operating lease costs 1
Research and development
$
799
$
955
$
609
Selling, general and administrative
870
1,191
368
Total operating lease costs
$
1,669
$
2,146
$
977
1 Includes variable lease costs which are immaterial.</t>
        </is>
      </c>
    </row>
    <row r="6">
      <c r="A6" s="4" t="inlineStr">
        <is>
          <t>Reconciliation of Undiscounted Cash Flow to Operating Lease Liabilities</t>
        </is>
      </c>
      <c r="B6" s="4" t="inlineStr">
        <is>
          <t>The table below reconciles the undiscounted cash flow for each of the first five years and total of the remaining years to the operating lease liabilities recorded on the balance sheet as of December 31, 2021 (in thousands):
Operating leases
Years ending December 31,
2022
$
1,703
2023
1,634
2024
1,679
2025
1,725
2026
1,773
Thereafter
1,357
Total future minimum lease payments
$
9,871
Less: present value adjustment
(2,006
)
Total operating lease liabilities
$
7,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12 Months Ended</t>
        </is>
      </c>
    </row>
    <row r="2">
      <c r="B2" s="2" t="inlineStr">
        <is>
          <t>Dec. 31, 2021</t>
        </is>
      </c>
    </row>
    <row r="3">
      <c r="A3" s="3" t="inlineStr">
        <is>
          <t>Debt Disclosure [Abstract]</t>
        </is>
      </c>
    </row>
    <row r="4">
      <c r="A4" s="4" t="inlineStr">
        <is>
          <t>Schedule of Outstanding Debt Obligations</t>
        </is>
      </c>
      <c r="B4" s="4" t="inlineStr">
        <is>
          <t>As of December 31, 2021 the future principal payments due under the Loan Agreement, excluding interest, are as follows:
Amount
2022
$
—
2023
—
2024
2,860
2025
35,993
2026
36,147
Total principal outstanding
$
75,000
End of term charge
1,124
Unamortized debt discount and debt issuance costs
(934
)
Total
$
75,1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tock Shares Reserved for Future Issuance</t>
        </is>
      </c>
      <c r="B4" s="4" t="inlineStr">
        <is>
          <t>The Company has reserved authorized shares of common stock for future issuance at December 31, 2021 and December 31, 2020 as follows:
December 31, 2021
December 31, 2020
Common stock options outstanding
6,701,727
6,644,780
RSUs outstanding
414,991
-
Options and RSUs available for grant under Equity Incentive Plans
1,771,635
932,051
8,888,353
7,576,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5" t="n">
        <v>120000000</v>
      </c>
      <c r="C4" s="5" t="n">
        <v>120000000</v>
      </c>
    </row>
    <row r="5">
      <c r="A5" s="4" t="inlineStr">
        <is>
          <t>Common stock, shares, issued</t>
        </is>
      </c>
      <c r="B5" s="5" t="n">
        <v>42588814</v>
      </c>
      <c r="C5" s="5" t="n">
        <v>38140756</v>
      </c>
    </row>
    <row r="6">
      <c r="A6" s="4" t="inlineStr">
        <is>
          <t>Common stock, shares, outstanding</t>
        </is>
      </c>
      <c r="B6" s="5" t="n">
        <v>42562148</v>
      </c>
      <c r="C6" s="5" t="n">
        <v>38114090</v>
      </c>
    </row>
    <row r="7">
      <c r="A7" s="4" t="inlineStr">
        <is>
          <t>Treasury stock, shares</t>
        </is>
      </c>
      <c r="B7" s="5" t="n">
        <v>26666</v>
      </c>
      <c r="C7" s="5" t="n">
        <v>2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ummary of Stock Option Activity</t>
        </is>
      </c>
      <c r="B3" s="4" t="inlineStr">
        <is>
          <t>The following table is a summary of stock option activity during 2021 is as follows:
Weighted average
Weighted
Remaining
average
contractual
Aggregate
Options
exercise
for
intrinsic
outstanding
price
life (Years)
value
(in thousands)
Balance as of December 31, 2020
6,644,780
$
16.91
7.3
$
35,464
Granted
2,168,053
17.77
Cancelled
(1,176,075
)
21.40
Exercised
(935,031
)
6.25
Balance as of December 31, 2021
6,701,727
$
17.88
7.2
$
10,427
Exercisable at December 31, 2021
3,660,578
16.72
5.9
10,422
Vested at December 31, 2021 and expected to vest
6,701,727
17.88
7.2
10,427</t>
        </is>
      </c>
    </row>
    <row r="4">
      <c r="A4" s="4" t="inlineStr">
        <is>
          <t>Summary of Restricted Stock Units Activity</t>
        </is>
      </c>
      <c r="B4" s="4" t="inlineStr">
        <is>
          <t>The following table is a summary of the RSU activity for the twelve months ended December 31, 2021:
Weighted - Average
Number of
Fair Value
RSUs
per Share
Balance as of December 31, 2020
—
$
—
Granted
507,906
18.20
Cancelled
(92,915
)
18.07
Vested
—
—
Balance as of December 31, 2021
414,991
$
18.24</t>
        </is>
      </c>
    </row>
    <row r="5">
      <c r="A5" s="4" t="inlineStr">
        <is>
          <t>Employee and Non-employee Stock Options</t>
        </is>
      </c>
    </row>
    <row r="6">
      <c r="A6" s="4" t="inlineStr">
        <is>
          <t>Summary of Share-Based Compensation Expense Included in Statements of Operations</t>
        </is>
      </c>
      <c r="B6" s="4" t="inlineStr">
        <is>
          <t>Total share-based compensation expense included in the statements of operations is as follows:
Year Ended December 31,
2021
2020
2019
in thousands
Cost of goods sold
$
252
$
—
$
—
Research and development
4,811
6,902
6,261
Selling, general and administrative
17,256
11,868
10,188
Total stock-based compensation expense
$
22,319
$
18,770
$
16,449</t>
        </is>
      </c>
    </row>
    <row r="7">
      <c r="A7" s="4" t="inlineStr">
        <is>
          <t>Summary of Fair Value of Stock Options Granted Using Black-Scholes Options Pricing Model</t>
        </is>
      </c>
      <c r="B7" s="4" t="inlineStr">
        <is>
          <t>The fair value of each option grant is estimated on the grant date using the Black-Scholes option-pricing model, using the following weighted average assumptions:
Year Ended December 31,
2021
2020
2019
Expected volatility
76.8 - 79.6%
74.8 - 81.0%
74.2 - 82.1%
Weighted-average risk free rate
0.4-1.3%
0.3-1.7%
1.4 - 2.6%
Dividend yield
—%
—%
—%
Expected term (in years)
6.00
6.02
6.02
Weighted-average grant-date fair value per share
$
11.93
$
12.17
$
14.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Potentially Dilutive Securities Excluded from Computations of Diluted Weighted-average Shares Outstanding</t>
        </is>
      </c>
      <c r="B4" s="4" t="inlineStr">
        <is>
          <t>For the years ended December 31, 2021, 2020 and 2019, the following potentially dilutive securities have been excluded from the computations of diluted weighted-average shares outstanding because the effect would be anti-dilutive:
Year Ended December 31,
2021
2020
2019
Stock options issued and outstanding
7,056,745
6,576,688
5,443,730
Unvested RSU
451,138
—
—
Total potential diluted shares
7,507,883
6,576,688
5,443,7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 Attributable to Continuing Operations</t>
        </is>
      </c>
      <c r="B4" s="4" t="inlineStr">
        <is>
          <t>The components of income tax expense (benefit) attributable to continuing operations are as follows:
Year ended December 31,
2021
2020
2019
Current Expense:
Federal
$
—
$
—
$
—
State
—
—
—
Foreign
925
1,410
—
925
1,410
—
Deferred Expense:
Federal
—
—
—
State
—
—
—
Foreign
—
—
—
$
925
$
1,410
$
—</t>
        </is>
      </c>
    </row>
    <row r="5">
      <c r="A5" s="4" t="inlineStr">
        <is>
          <t>Summary of Differences Between the Income Tax Expense Attributable to Continuing Operations and the Expense Computed at U.S. Statutory Income Tax Rate</t>
        </is>
      </c>
      <c r="B5" s="4" t="inlineStr">
        <is>
          <t>The differences between the company’s income tax expense attributable to continuing operations and the expense computed at the 21% U.S. statutory income tax rate were as follows (in thousands):
Year ended December 31,
2021
2020
2019
Federal income tax benefit at statutory rate:
$
(30,960
)
$
(20,547
)
$
(25,714
)
Increase (reduction) in income tax resulting from:
State Income Taxes
(1,923
)
(1,779
)
(2,369
)
Increase in Valuation Allowance
27,618
23,782
29,499
Write off Sec. 382 Limited Carryforwards
—
—
1,858
Stock Compensation
108
1,341
461
Research and Development Credit
(3,030
)
(3,091
)
(3,529
)
NC Tax Rate Change
8,359
—
—
Foreign Withholding Tax
925
1,410
—
Other
(172
)
294
(206
)
$
925
$
1,410
$
—</t>
        </is>
      </c>
    </row>
    <row r="6">
      <c r="A6" s="4" t="inlineStr">
        <is>
          <t>Components of Tax Effects of Temporary Differences and Operating Loss Carryforwards Including Significant Portions of Deferred Tax Assets and Deferred Tax Liabilities</t>
        </is>
      </c>
      <c r="B6" s="4" t="inlineStr">
        <is>
          <t>The tax effects of temporary differences and operating loss carryforwards that gave rise to significant portions of the deferred tax assets and deferred tax liabilities were as follows at December 31, 2021 and 2020 (in thousands):
Year ended December 31,
2021
2020
Deferred tax assets
Accrued expenses
$
2,633
$
2,863
Operating lease liabilities
1,730
2,034
Stock compensation
9,037
7,147
R&amp;D credits
16,995
13,965
Net operating loss carryforwards
108,489
85,842
Other
191
20
Deferred tax assets
139,075
111,871
Deferred tax liabilities
Operating lease assets
(1,548
)
(1,844
)
Other
(127
)
(245
)
Deferred tax liabilities
(1,675
)
(2,089
)
Valuation allowance
(137,400
)
(109,782
)
Net deferred tax assets
$
—
$
—</t>
        </is>
      </c>
    </row>
    <row r="7">
      <c r="A7" s="4" t="inlineStr">
        <is>
          <t>Summary of Changes in the Deferred Tax Valuation Allowance</t>
        </is>
      </c>
      <c r="B7" s="4" t="inlineStr">
        <is>
          <t>The table below summarizes changes in the deferred tax valuation allowance (in thousands):
2021
2020
2019
Balance at beginning of year
$
109,782
$
86,000
$
56,501
Charges to costs and expenses
35,961
25,170
31,357
Write-offs 1
(8,343
)
(1,388
)
(1,858
)
Balance at end of year
$
137,400
$
109,782
$
86,000
1 Includes impact of NC enacted tax rate 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The following table contains quarterly financial information for 2021 and 2020.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unaudited)
(in thousands, except share and per share amounts)
March 31,
June 30,
September 30,
December 31,
2021
2021
2021
2021
Total revenues
$
14,218
$
6,604
$
4,858
$
5,796
Total operating expenses
39,753
44,796
46,002
43,382
Loss from operations
(25,535
)
(38,192
)
(41,144
)
(37,586
)
Total other income (expense), net
(769
)
(1,010
)
(1,003
)
(2,188
)
Loss before income taxes
(26,304
)
(39,202
)
(42,147
)
(39,774
)
Income tax expense
138
220
321
246
Net loss
$
(26,442
)
$
(39,422
)
$
(42,468
)
$
(40,020
)
Net loss per share, basic and diluted
$
(0.65
)
$
(0.94
)
$
(1.00
)
$
(0.94
)
Weighted average common shares outstanding, basic and diluted
40,700,827
42,119,850
42,383,573
42,544,321
March 31,
June 30,
September 30,
December 31,
2020
2020
2020
2020
Total revenues
$
—
$
2,140
$
26,599
$
16,546
Total operating expenses
31,821
32,962
36,344
40,634
Loss from operations
(31,821
)
(30,822
)
(9,745
)
(24,088
)
Total other income (expense), net
798
(388
)
(998
)
(780
)
Loss before income taxes
(31,023
)
(31,210
)
(10,743
)
(24,868
)
Income tax expense
—
—
931
479
Net loss
$
(31,023
)
$
(31,210
)
$
(11,674
)
$
(25,347
)
Net loss per share, basic and diluted
$
(0.82
)
$
(0.83
)
$
(0.31
)
$
(0.67
)
Weighted average common shares outstanding, basic and diluted
37,659,722
37,786,208
38,009,204
38,053,6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1" customWidth="1" min="2" max="2"/>
    <col width="21" customWidth="1" min="3" max="3"/>
    <col width="22" customWidth="1" min="4" max="4"/>
    <col width="21" customWidth="1" min="5" max="5"/>
  </cols>
  <sheetData>
    <row r="1">
      <c r="A1" s="1" t="inlineStr">
        <is>
          <t>Description of Business - Additional Information (Details)</t>
        </is>
      </c>
      <c r="B1" s="2" t="inlineStr">
        <is>
          <t>1 Months Ended</t>
        </is>
      </c>
      <c r="C1" s="2" t="inlineStr">
        <is>
          <t>12 Months Ended</t>
        </is>
      </c>
    </row>
    <row r="2">
      <c r="B2" s="2" t="inlineStr">
        <is>
          <t>Sep. 30, 2020USD ($)</t>
        </is>
      </c>
      <c r="C2" s="2" t="inlineStr">
        <is>
          <t>Dec. 31, 2021USD ($)</t>
        </is>
      </c>
      <c r="D2" s="2" t="inlineStr">
        <is>
          <t>Feb. 21, 2022Employee</t>
        </is>
      </c>
      <c r="E2" s="2" t="inlineStr">
        <is>
          <t>Dec. 31, 2020USD ($)</t>
        </is>
      </c>
    </row>
    <row r="3">
      <c r="A3" s="3" t="inlineStr">
        <is>
          <t>Description Of Business [Line Items]</t>
        </is>
      </c>
    </row>
    <row r="4">
      <c r="A4" s="4" t="inlineStr">
        <is>
          <t>Oncology sales representatives</t>
        </is>
      </c>
      <c r="C4" s="5" t="n">
        <v>34</v>
      </c>
    </row>
    <row r="5">
      <c r="A5" s="4" t="inlineStr">
        <is>
          <t>Accumulated deficit</t>
        </is>
      </c>
      <c r="C5" s="7" t="n">
        <v>584459000</v>
      </c>
      <c r="E5" s="7" t="n">
        <v>436107000</v>
      </c>
    </row>
    <row r="6">
      <c r="A6" s="4" t="inlineStr">
        <is>
          <t>Cash and cash equivalents</t>
        </is>
      </c>
      <c r="C6" s="7" t="n">
        <v>221186000</v>
      </c>
      <c r="E6" s="7" t="n">
        <v>207306000</v>
      </c>
    </row>
    <row r="7">
      <c r="A7" s="4" t="inlineStr">
        <is>
          <t>Minimum</t>
        </is>
      </c>
    </row>
    <row r="8">
      <c r="A8" s="3" t="inlineStr">
        <is>
          <t>Description Of Business [Line Items]</t>
        </is>
      </c>
    </row>
    <row r="9">
      <c r="A9" s="4" t="inlineStr">
        <is>
          <t>Expected period to fund operations by existing cash resources</t>
        </is>
      </c>
      <c r="C9" s="4" t="inlineStr">
        <is>
          <t>12 months</t>
        </is>
      </c>
    </row>
    <row r="10">
      <c r="A10" s="4" t="inlineStr">
        <is>
          <t>Simcere License Agreement</t>
        </is>
      </c>
    </row>
    <row r="11">
      <c r="A11" s="3" t="inlineStr">
        <is>
          <t>Description Of Business [Line Items]</t>
        </is>
      </c>
    </row>
    <row r="12">
      <c r="A12" s="4" t="inlineStr">
        <is>
          <t>Eligible to receive maximum development and commercial milestone payments</t>
        </is>
      </c>
      <c r="C12" s="7" t="n">
        <v>156000000</v>
      </c>
    </row>
    <row r="13">
      <c r="A13" s="4" t="inlineStr">
        <is>
          <t>Upfront payment received under agreement</t>
        </is>
      </c>
      <c r="B13" s="7" t="n">
        <v>14000000</v>
      </c>
    </row>
    <row r="14">
      <c r="A14" s="4" t="inlineStr">
        <is>
          <t>Received development and commercial milestone payments</t>
        </is>
      </c>
      <c r="C14" s="5" t="n">
        <v>8000000</v>
      </c>
    </row>
    <row r="15">
      <c r="A15" s="4" t="inlineStr">
        <is>
          <t>EQRX License Agreement</t>
        </is>
      </c>
    </row>
    <row r="16">
      <c r="A16" s="3" t="inlineStr">
        <is>
          <t>Description Of Business [Line Items]</t>
        </is>
      </c>
    </row>
    <row r="17">
      <c r="A17" s="4" t="inlineStr">
        <is>
          <t>Upfront payments along with sales based royalties</t>
        </is>
      </c>
      <c r="C17" s="5" t="n">
        <v>26000000</v>
      </c>
    </row>
    <row r="18">
      <c r="A18" s="4" t="inlineStr">
        <is>
          <t>Milestone payments</t>
        </is>
      </c>
      <c r="C18" s="7" t="n">
        <v>330000000</v>
      </c>
    </row>
    <row r="19">
      <c r="A19" s="4" t="inlineStr">
        <is>
          <t>Subsequent Event</t>
        </is>
      </c>
    </row>
    <row r="20">
      <c r="A20" s="3" t="inlineStr">
        <is>
          <t>Description Of Business [Line Items]</t>
        </is>
      </c>
    </row>
    <row r="21">
      <c r="A21" s="4" t="inlineStr">
        <is>
          <t>Number sales representatives hired | Employee</t>
        </is>
      </c>
      <c r="D21" s="5" t="n">
        <v>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Nov. 30, 2018</t>
        </is>
      </c>
    </row>
    <row r="3">
      <c r="A3" s="3" t="inlineStr">
        <is>
          <t>Summary Of Significant Accounting Policies [Line Items]</t>
        </is>
      </c>
    </row>
    <row r="4">
      <c r="A4" s="4" t="inlineStr">
        <is>
          <t>Restricted cash</t>
        </is>
      </c>
      <c r="B4" s="7" t="n">
        <v>400000</v>
      </c>
    </row>
    <row r="5">
      <c r="A5" s="4" t="inlineStr">
        <is>
          <t>Impairment charge of long-lived assets</t>
        </is>
      </c>
      <c r="B5" s="5" t="n">
        <v>0</v>
      </c>
      <c r="C5" s="7" t="n">
        <v>0</v>
      </c>
      <c r="D5" s="7" t="n">
        <v>0</v>
      </c>
    </row>
    <row r="6">
      <c r="A6" s="4" t="inlineStr">
        <is>
          <t>Changes in valuation methodology</t>
        </is>
      </c>
      <c r="B6" s="5" t="n">
        <v>0</v>
      </c>
      <c r="C6" s="5" t="n">
        <v>0</v>
      </c>
    </row>
    <row r="7">
      <c r="A7" s="4" t="inlineStr">
        <is>
          <t>Loan payable</t>
        </is>
      </c>
      <c r="B7" s="5" t="n">
        <v>75190000</v>
      </c>
      <c r="C7" s="5" t="n">
        <v>19893000</v>
      </c>
    </row>
    <row r="8">
      <c r="A8" s="4" t="inlineStr">
        <is>
          <t>Unrecognized income tax benefits</t>
        </is>
      </c>
      <c r="B8" s="5" t="n">
        <v>0</v>
      </c>
      <c r="C8" s="5" t="n">
        <v>0</v>
      </c>
    </row>
    <row r="9">
      <c r="A9" s="4" t="inlineStr">
        <is>
          <t>Accrued income taxes</t>
        </is>
      </c>
      <c r="B9" s="5" t="n">
        <v>0</v>
      </c>
      <c r="C9" s="5" t="n">
        <v>0</v>
      </c>
    </row>
    <row r="10">
      <c r="A10" s="4" t="inlineStr">
        <is>
          <t>Patent | Selling, General and Administrative Costs</t>
        </is>
      </c>
    </row>
    <row r="11">
      <c r="A11" s="3" t="inlineStr">
        <is>
          <t>Summary Of Significant Accounting Policies [Line Items]</t>
        </is>
      </c>
    </row>
    <row r="12">
      <c r="A12" s="4" t="inlineStr">
        <is>
          <t>Legal expenses</t>
        </is>
      </c>
      <c r="B12" s="5" t="n">
        <v>1934000</v>
      </c>
      <c r="C12" s="7" t="n">
        <v>2761000</v>
      </c>
      <c r="D12" s="7" t="n">
        <v>2114000</v>
      </c>
    </row>
    <row r="13">
      <c r="A13" s="4" t="inlineStr">
        <is>
          <t>Significant Other Unobservable Inputs (Level 3)</t>
        </is>
      </c>
    </row>
    <row r="14">
      <c r="A14" s="3" t="inlineStr">
        <is>
          <t>Summary Of Significant Accounting Policies [Line Items]</t>
        </is>
      </c>
    </row>
    <row r="15">
      <c r="A15" s="4" t="inlineStr">
        <is>
          <t>Loan payable</t>
        </is>
      </c>
      <c r="B15" s="5" t="n">
        <v>75200000</v>
      </c>
    </row>
    <row r="16">
      <c r="A16" s="4" t="inlineStr">
        <is>
          <t>Standby Letter of Credit | Restricted Cash</t>
        </is>
      </c>
    </row>
    <row r="17">
      <c r="A17" s="3" t="inlineStr">
        <is>
          <t>Summary Of Significant Accounting Policies [Line Items]</t>
        </is>
      </c>
    </row>
    <row r="18">
      <c r="A18" s="4" t="inlineStr">
        <is>
          <t>Security deposit</t>
        </is>
      </c>
      <c r="B18" s="7" t="n">
        <v>500000</v>
      </c>
      <c r="E18" s="7" t="n">
        <v>5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and Equipment Estimated Useful Lives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ves</t>
        </is>
      </c>
      <c r="B5" s="4" t="inlineStr">
        <is>
          <t>5 years</t>
        </is>
      </c>
    </row>
    <row r="6">
      <c r="A6" s="4" t="inlineStr">
        <is>
          <t>Laboratory Equipment</t>
        </is>
      </c>
    </row>
    <row r="7">
      <c r="A7" s="3" t="inlineStr">
        <is>
          <t>Property Plant And Equipment [Line Items]</t>
        </is>
      </c>
    </row>
    <row r="8">
      <c r="A8" s="4" t="inlineStr">
        <is>
          <t>Estimated useful lives</t>
        </is>
      </c>
      <c r="B8" s="4" t="inlineStr">
        <is>
          <t>5 years</t>
        </is>
      </c>
    </row>
    <row r="9">
      <c r="A9" s="4" t="inlineStr">
        <is>
          <t>Furniture and Fixtures</t>
        </is>
      </c>
    </row>
    <row r="10">
      <c r="A10" s="3" t="inlineStr">
        <is>
          <t>Property Plant And Equipment [Line Items]</t>
        </is>
      </c>
    </row>
    <row r="11">
      <c r="A11" s="4" t="inlineStr">
        <is>
          <t>Estimated useful lives</t>
        </is>
      </c>
      <c r="B11" s="4" t="inlineStr">
        <is>
          <t>7 years</t>
        </is>
      </c>
    </row>
    <row r="12">
      <c r="A12" s="4" t="inlineStr">
        <is>
          <t>Leasehold Improvements</t>
        </is>
      </c>
    </row>
    <row r="13">
      <c r="A13" s="3" t="inlineStr">
        <is>
          <t>Property Plant And Equipment [Line Items]</t>
        </is>
      </c>
    </row>
    <row r="14">
      <c r="A14" s="4" t="inlineStr">
        <is>
          <t>Estimated useful lives</t>
        </is>
      </c>
      <c r="B14"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Financials Instruments and Respective Fair Values (Details) - USD ($) $ in Thousands</t>
        </is>
      </c>
      <c r="B1" s="2" t="inlineStr">
        <is>
          <t>Dec. 31, 2021</t>
        </is>
      </c>
      <c r="C1" s="2" t="inlineStr">
        <is>
          <t>Dec. 31, 2020</t>
        </is>
      </c>
    </row>
    <row r="2">
      <c r="A2" s="3" t="inlineStr">
        <is>
          <t>Assets</t>
        </is>
      </c>
    </row>
    <row r="3">
      <c r="A3" s="4" t="inlineStr">
        <is>
          <t>Assets at fair value</t>
        </is>
      </c>
      <c r="B3" s="7" t="n">
        <v>110443</v>
      </c>
      <c r="C3" s="7" t="n">
        <v>206150</v>
      </c>
    </row>
    <row r="4">
      <c r="A4" s="4" t="inlineStr">
        <is>
          <t>Money Market Funds</t>
        </is>
      </c>
    </row>
    <row r="5">
      <c r="A5" s="3" t="inlineStr">
        <is>
          <t>Assets</t>
        </is>
      </c>
    </row>
    <row r="6">
      <c r="A6" s="4" t="inlineStr">
        <is>
          <t>Assets at fair value</t>
        </is>
      </c>
      <c r="B6" s="5" t="n">
        <v>110443</v>
      </c>
      <c r="C6" s="5" t="n">
        <v>190180</v>
      </c>
    </row>
    <row r="7">
      <c r="A7" s="4" t="inlineStr">
        <is>
          <t>Certificates of Deposit</t>
        </is>
      </c>
    </row>
    <row r="8">
      <c r="A8" s="3" t="inlineStr">
        <is>
          <t>Assets</t>
        </is>
      </c>
    </row>
    <row r="9">
      <c r="A9" s="4" t="inlineStr">
        <is>
          <t>Assets at fair value</t>
        </is>
      </c>
      <c r="C9" s="5" t="n">
        <v>15970</v>
      </c>
    </row>
    <row r="10">
      <c r="A10" s="4" t="inlineStr">
        <is>
          <t>Quoted Prices in Active Markets for Identical Assets (Level 1)</t>
        </is>
      </c>
    </row>
    <row r="11">
      <c r="A11" s="3" t="inlineStr">
        <is>
          <t>Assets</t>
        </is>
      </c>
    </row>
    <row r="12">
      <c r="A12" s="4" t="inlineStr">
        <is>
          <t>Assets at fair value</t>
        </is>
      </c>
      <c r="B12" s="5" t="n">
        <v>110443</v>
      </c>
      <c r="C12" s="5" t="n">
        <v>206150</v>
      </c>
    </row>
    <row r="13">
      <c r="A13" s="4" t="inlineStr">
        <is>
          <t>Quoted Prices in Active Markets for Identical Assets (Level 1) | Money Market Funds</t>
        </is>
      </c>
    </row>
    <row r="14">
      <c r="A14" s="3" t="inlineStr">
        <is>
          <t>Assets</t>
        </is>
      </c>
    </row>
    <row r="15">
      <c r="A15" s="4" t="inlineStr">
        <is>
          <t>Assets at fair value</t>
        </is>
      </c>
      <c r="B15" s="7" t="n">
        <v>110443</v>
      </c>
      <c r="C15" s="5" t="n">
        <v>190180</v>
      </c>
    </row>
    <row r="16">
      <c r="A16" s="4" t="inlineStr">
        <is>
          <t>Quoted Prices in Active Markets for Identical Assets (Level 1) | Certificates of Deposit</t>
        </is>
      </c>
    </row>
    <row r="17">
      <c r="A17" s="3" t="inlineStr">
        <is>
          <t>Assets</t>
        </is>
      </c>
    </row>
    <row r="18">
      <c r="A18" s="4" t="inlineStr">
        <is>
          <t>Assets at fair value</t>
        </is>
      </c>
      <c r="C18" s="7" t="n">
        <v>159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Inventories - Schedule of Inventories (Details) $ in Thousands</t>
        </is>
      </c>
      <c r="B1" s="2" t="inlineStr">
        <is>
          <t>Dec. 31, 2021USD ($)</t>
        </is>
      </c>
    </row>
    <row r="2">
      <c r="A2" s="3" t="inlineStr">
        <is>
          <t>Inventory Disclosure [Abstract]</t>
        </is>
      </c>
    </row>
    <row r="3">
      <c r="A3" s="4" t="inlineStr">
        <is>
          <t>Raw materials</t>
        </is>
      </c>
      <c r="B3" s="7" t="n">
        <v>2105</v>
      </c>
    </row>
    <row r="4">
      <c r="A4" s="4" t="inlineStr">
        <is>
          <t>Work in process</t>
        </is>
      </c>
      <c r="B4" s="5" t="n">
        <v>1342</v>
      </c>
    </row>
    <row r="5">
      <c r="A5" s="4" t="inlineStr">
        <is>
          <t>Finished goods</t>
        </is>
      </c>
      <c r="B5" s="5" t="n">
        <v>24</v>
      </c>
    </row>
    <row r="6">
      <c r="A6" s="4" t="inlineStr">
        <is>
          <t>Inventories</t>
        </is>
      </c>
      <c r="B6" s="7" t="n">
        <v>34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Accumulated depreciation</t>
        </is>
      </c>
      <c r="B3" s="7" t="n">
        <v>-1296</v>
      </c>
      <c r="C3" s="7" t="n">
        <v>-827</v>
      </c>
    </row>
    <row r="4">
      <c r="A4" s="4" t="inlineStr">
        <is>
          <t>Property and equipment, net</t>
        </is>
      </c>
      <c r="B4" s="5" t="n">
        <v>2013</v>
      </c>
      <c r="C4" s="5" t="n">
        <v>2482</v>
      </c>
    </row>
    <row r="5">
      <c r="A5" s="4" t="inlineStr">
        <is>
          <t>Computer Equipment</t>
        </is>
      </c>
    </row>
    <row r="6">
      <c r="A6" s="3" t="inlineStr">
        <is>
          <t>Property Plant And Equipment [Line Items]</t>
        </is>
      </c>
    </row>
    <row r="7">
      <c r="A7" s="4" t="inlineStr">
        <is>
          <t>Property and equipment, gross</t>
        </is>
      </c>
      <c r="B7" s="5" t="n">
        <v>327</v>
      </c>
      <c r="C7" s="5" t="n">
        <v>327</v>
      </c>
    </row>
    <row r="8">
      <c r="A8" s="4" t="inlineStr">
        <is>
          <t>Laboratory Equipment</t>
        </is>
      </c>
    </row>
    <row r="9">
      <c r="A9" s="3" t="inlineStr">
        <is>
          <t>Property Plant And Equipment [Line Items]</t>
        </is>
      </c>
    </row>
    <row r="10">
      <c r="A10" s="4" t="inlineStr">
        <is>
          <t>Property and equipment, gross</t>
        </is>
      </c>
      <c r="B10" s="5" t="n">
        <v>334</v>
      </c>
      <c r="C10" s="5" t="n">
        <v>334</v>
      </c>
    </row>
    <row r="11">
      <c r="A11" s="4" t="inlineStr">
        <is>
          <t>Furniture and Fixtures</t>
        </is>
      </c>
    </row>
    <row r="12">
      <c r="A12" s="3" t="inlineStr">
        <is>
          <t>Property Plant And Equipment [Line Items]</t>
        </is>
      </c>
    </row>
    <row r="13">
      <c r="A13" s="4" t="inlineStr">
        <is>
          <t>Property and equipment, gross</t>
        </is>
      </c>
      <c r="B13" s="5" t="n">
        <v>866</v>
      </c>
      <c r="C13" s="5" t="n">
        <v>866</v>
      </c>
    </row>
    <row r="14">
      <c r="A14" s="4" t="inlineStr">
        <is>
          <t>Leasehold Improvements</t>
        </is>
      </c>
    </row>
    <row r="15">
      <c r="A15" s="3" t="inlineStr">
        <is>
          <t>Property Plant And Equipment [Line Items]</t>
        </is>
      </c>
    </row>
    <row r="16">
      <c r="A16" s="4" t="inlineStr">
        <is>
          <t>Property and equipment, gross</t>
        </is>
      </c>
      <c r="B16" s="7" t="n">
        <v>1782</v>
      </c>
      <c r="C16" s="7" t="n">
        <v>1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31476</v>
      </c>
      <c r="C4" s="7" t="n">
        <v>45285</v>
      </c>
    </row>
    <row r="5">
      <c r="A5" s="3" t="inlineStr">
        <is>
          <t>Operating expenses:</t>
        </is>
      </c>
    </row>
    <row r="6">
      <c r="A6" s="4" t="inlineStr">
        <is>
          <t>Cost of goods sold</t>
        </is>
      </c>
      <c r="B6" s="5" t="n">
        <v>2016</v>
      </c>
    </row>
    <row r="7">
      <c r="A7" s="4" t="inlineStr">
        <is>
          <t>Research and development</t>
        </is>
      </c>
      <c r="B7" s="5" t="n">
        <v>76225</v>
      </c>
      <c r="C7" s="5" t="n">
        <v>73271</v>
      </c>
      <c r="D7" s="7" t="n">
        <v>89002</v>
      </c>
    </row>
    <row r="8">
      <c r="A8" s="4" t="inlineStr">
        <is>
          <t>Selling, general and administrative</t>
        </is>
      </c>
      <c r="B8" s="5" t="n">
        <v>95692</v>
      </c>
      <c r="C8" s="5" t="n">
        <v>68490</v>
      </c>
      <c r="D8" s="5" t="n">
        <v>40039</v>
      </c>
    </row>
    <row r="9">
      <c r="A9" s="4" t="inlineStr">
        <is>
          <t>Total operating expenses</t>
        </is>
      </c>
      <c r="B9" s="5" t="n">
        <v>173933</v>
      </c>
      <c r="C9" s="5" t="n">
        <v>141761</v>
      </c>
      <c r="D9" s="5" t="n">
        <v>129041</v>
      </c>
    </row>
    <row r="10">
      <c r="A10" s="4" t="inlineStr">
        <is>
          <t>Loss from operations</t>
        </is>
      </c>
      <c r="B10" s="5" t="n">
        <v>-142457</v>
      </c>
      <c r="C10" s="5" t="n">
        <v>-96476</v>
      </c>
      <c r="D10" s="5" t="n">
        <v>-129041</v>
      </c>
    </row>
    <row r="11">
      <c r="A11" s="3" t="inlineStr">
        <is>
          <t>Other income (expense):</t>
        </is>
      </c>
    </row>
    <row r="12">
      <c r="A12" s="4" t="inlineStr">
        <is>
          <t>Interest income</t>
        </is>
      </c>
      <c r="B12" s="5" t="n">
        <v>43</v>
      </c>
      <c r="C12" s="5" t="n">
        <v>952</v>
      </c>
      <c r="D12" s="5" t="n">
        <v>6579</v>
      </c>
    </row>
    <row r="13">
      <c r="A13" s="4" t="inlineStr">
        <is>
          <t>Interest expense</t>
        </is>
      </c>
      <c r="B13" s="5" t="n">
        <v>-4667</v>
      </c>
      <c r="C13" s="5" t="n">
        <v>-1778</v>
      </c>
    </row>
    <row r="14">
      <c r="A14" s="4" t="inlineStr">
        <is>
          <t>Other income (expense)</t>
        </is>
      </c>
      <c r="B14" s="5" t="n">
        <v>-346</v>
      </c>
      <c r="C14" s="5" t="n">
        <v>-542</v>
      </c>
      <c r="D14" s="5" t="n">
        <v>15</v>
      </c>
    </row>
    <row r="15">
      <c r="A15" s="4" t="inlineStr">
        <is>
          <t>Total other income (expense), net</t>
        </is>
      </c>
      <c r="B15" s="5" t="n">
        <v>-4970</v>
      </c>
      <c r="C15" s="5" t="n">
        <v>-1368</v>
      </c>
      <c r="D15" s="5" t="n">
        <v>6594</v>
      </c>
    </row>
    <row r="16">
      <c r="A16" s="4" t="inlineStr">
        <is>
          <t>Loss before income taxes</t>
        </is>
      </c>
      <c r="B16" s="5" t="n">
        <v>-147427</v>
      </c>
      <c r="C16" s="5" t="n">
        <v>-97844</v>
      </c>
      <c r="D16" s="5" t="n">
        <v>-122447</v>
      </c>
    </row>
    <row r="17">
      <c r="A17" s="4" t="inlineStr">
        <is>
          <t>Income tax expense</t>
        </is>
      </c>
      <c r="B17" s="5" t="n">
        <v>925</v>
      </c>
      <c r="C17" s="5" t="n">
        <v>1410</v>
      </c>
    </row>
    <row r="18">
      <c r="A18" s="4" t="inlineStr">
        <is>
          <t>Net loss</t>
        </is>
      </c>
      <c r="B18" s="7" t="n">
        <v>-148352</v>
      </c>
      <c r="C18" s="7" t="n">
        <v>-99254</v>
      </c>
      <c r="D18" s="7" t="n">
        <v>-122447</v>
      </c>
    </row>
    <row r="19">
      <c r="A19" s="4" t="inlineStr">
        <is>
          <t>Net loss per share, basic and diluted</t>
        </is>
      </c>
      <c r="B19" s="9" t="n">
        <v>-3.54</v>
      </c>
      <c r="C19" s="9" t="n">
        <v>-2.62</v>
      </c>
      <c r="D19" s="9" t="n">
        <v>-3.27</v>
      </c>
    </row>
    <row r="20">
      <c r="A20" s="4" t="inlineStr">
        <is>
          <t>Weighted average common shares outstanding, basic and diluted</t>
        </is>
      </c>
      <c r="B20" s="5" t="n">
        <v>41943417</v>
      </c>
      <c r="C20" s="5" t="n">
        <v>37878026</v>
      </c>
      <c r="D20" s="5" t="n">
        <v>37499256</v>
      </c>
    </row>
    <row r="21">
      <c r="A21" s="4" t="inlineStr">
        <is>
          <t>Product Sales, Net</t>
        </is>
      </c>
    </row>
    <row r="22">
      <c r="A22" s="3" t="inlineStr">
        <is>
          <t>Revenues:</t>
        </is>
      </c>
    </row>
    <row r="23">
      <c r="A23" s="4" t="inlineStr">
        <is>
          <t>Total revenues</t>
        </is>
      </c>
      <c r="B23" s="7" t="n">
        <v>11120</v>
      </c>
    </row>
    <row r="24">
      <c r="A24" s="4" t="inlineStr">
        <is>
          <t>License Revenue</t>
        </is>
      </c>
    </row>
    <row r="25">
      <c r="A25" s="3" t="inlineStr">
        <is>
          <t>Revenues:</t>
        </is>
      </c>
    </row>
    <row r="26">
      <c r="A26" s="4" t="inlineStr">
        <is>
          <t>Total revenues</t>
        </is>
      </c>
      <c r="B26" s="7" t="n">
        <v>20356</v>
      </c>
      <c r="C26" s="7" t="n">
        <v>45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 relating to property and equipment</t>
        </is>
      </c>
      <c r="B4" s="7" t="n">
        <v>469</v>
      </c>
      <c r="C4" s="7" t="n">
        <v>582</v>
      </c>
      <c r="D4" s="7" t="n">
        <v>35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 width="14" customWidth="1" min="5" max="5"/>
    <col width="16" customWidth="1" min="6" max="6"/>
  </cols>
  <sheetData>
    <row r="1">
      <c r="A1" s="1" t="inlineStr">
        <is>
          <t>Patent License Agreement - Additional Information (Details) - USD ($)</t>
        </is>
      </c>
      <c r="B1" s="2" t="inlineStr">
        <is>
          <t>3 Months Ended</t>
        </is>
      </c>
      <c r="C1" s="2" t="inlineStr">
        <is>
          <t>12 Months Ended</t>
        </is>
      </c>
      <c r="F1" s="2" t="inlineStr">
        <is>
          <t>61 Months Ended</t>
        </is>
      </c>
    </row>
    <row r="2">
      <c r="B2" s="2" t="inlineStr">
        <is>
          <t>Dec. 31, 2016</t>
        </is>
      </c>
      <c r="C2" s="2" t="inlineStr">
        <is>
          <t>Dec. 31, 2021</t>
        </is>
      </c>
      <c r="D2" s="2" t="inlineStr">
        <is>
          <t>Dec. 31, 2020</t>
        </is>
      </c>
      <c r="E2" s="2" t="inlineStr">
        <is>
          <t>Dec. 31, 2019</t>
        </is>
      </c>
      <c r="F2" s="2" t="inlineStr">
        <is>
          <t>Dec. 31, 2021</t>
        </is>
      </c>
    </row>
    <row r="3">
      <c r="A3" s="3" t="inlineStr">
        <is>
          <t>Patent License Agreement [Line Items]</t>
        </is>
      </c>
    </row>
    <row r="4">
      <c r="A4" s="4" t="inlineStr">
        <is>
          <t>Non-refundable license issue fee</t>
        </is>
      </c>
      <c r="C4" s="7" t="n">
        <v>76225000</v>
      </c>
      <c r="D4" s="7" t="n">
        <v>73271000</v>
      </c>
      <c r="E4" s="7" t="n">
        <v>89002000</v>
      </c>
    </row>
    <row r="5">
      <c r="A5" s="4" t="inlineStr">
        <is>
          <t>Milestone payments</t>
        </is>
      </c>
      <c r="C5" s="7" t="n">
        <v>0</v>
      </c>
      <c r="F5" s="7" t="n">
        <v>600000</v>
      </c>
    </row>
    <row r="6">
      <c r="A6" s="4" t="inlineStr">
        <is>
          <t>University</t>
        </is>
      </c>
    </row>
    <row r="7">
      <c r="A7" s="3" t="inlineStr">
        <is>
          <t>Patent License Agreement [Line Items]</t>
        </is>
      </c>
    </row>
    <row r="8">
      <c r="A8" s="4" t="inlineStr">
        <is>
          <t>License agreement date</t>
        </is>
      </c>
      <c r="C8" s="4" t="inlineStr">
        <is>
          <t>Nov. 23,
		2016</t>
        </is>
      </c>
    </row>
    <row r="9">
      <c r="A9" s="4" t="inlineStr">
        <is>
          <t>License agreement amendment date</t>
        </is>
      </c>
      <c r="C9" s="4" t="inlineStr">
        <is>
          <t>Mar. 24,
		2017</t>
        </is>
      </c>
    </row>
    <row r="10">
      <c r="A10" s="4" t="inlineStr">
        <is>
          <t>Term of license agreement description</t>
        </is>
      </c>
      <c r="C10" s="4" t="inlineStr">
        <is>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is>
      </c>
    </row>
    <row r="11">
      <c r="A11" s="4" t="inlineStr">
        <is>
          <t>License agreement termination notice period</t>
        </is>
      </c>
      <c r="C11" s="4" t="inlineStr">
        <is>
          <t>90 days</t>
        </is>
      </c>
    </row>
    <row r="12">
      <c r="A12" s="4" t="inlineStr">
        <is>
          <t>University | Maximum</t>
        </is>
      </c>
    </row>
    <row r="13">
      <c r="A13" s="3" t="inlineStr">
        <is>
          <t>Patent License Agreement [Line Items]</t>
        </is>
      </c>
    </row>
    <row r="14">
      <c r="A14" s="4" t="inlineStr">
        <is>
          <t>Milestone payments</t>
        </is>
      </c>
      <c r="C14" s="7" t="n">
        <v>2600000</v>
      </c>
    </row>
    <row r="15">
      <c r="A15" s="4" t="inlineStr">
        <is>
          <t>University | License Revenue</t>
        </is>
      </c>
    </row>
    <row r="16">
      <c r="A16" s="3" t="inlineStr">
        <is>
          <t>Patent License Agreement [Line Items]</t>
        </is>
      </c>
    </row>
    <row r="17">
      <c r="A17" s="4" t="inlineStr">
        <is>
          <t>Non-refundable license issue fee</t>
        </is>
      </c>
      <c r="B17" s="7" t="n">
        <v>500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external research</t>
        </is>
      </c>
      <c r="B3" s="7" t="n">
        <v>773</v>
      </c>
      <c r="C3" s="7" t="n">
        <v>3219</v>
      </c>
    </row>
    <row r="4">
      <c r="A4" s="4" t="inlineStr">
        <is>
          <t>Accrued professional fees and other</t>
        </is>
      </c>
      <c r="B4" s="5" t="n">
        <v>8058</v>
      </c>
      <c r="C4" s="5" t="n">
        <v>3920</v>
      </c>
    </row>
    <row r="5">
      <c r="A5" s="4" t="inlineStr">
        <is>
          <t>Accrued external clinical study costs</t>
        </is>
      </c>
      <c r="B5" s="5" t="n">
        <v>9579</v>
      </c>
      <c r="C5" s="5" t="n">
        <v>5683</v>
      </c>
    </row>
    <row r="6">
      <c r="A6" s="4" t="inlineStr">
        <is>
          <t>Accrued compensation expense</t>
        </is>
      </c>
      <c r="B6" s="5" t="n">
        <v>4770</v>
      </c>
      <c r="C6" s="5" t="n">
        <v>3664</v>
      </c>
    </row>
    <row r="7">
      <c r="A7" s="4" t="inlineStr">
        <is>
          <t>Accrued expenses</t>
        </is>
      </c>
      <c r="B7" s="7" t="n">
        <v>23180</v>
      </c>
      <c r="C7" s="7" t="n">
        <v>164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24" customWidth="1" min="5" max="5"/>
    <col width="21" customWidth="1" min="6" max="6"/>
  </cols>
  <sheetData>
    <row r="1">
      <c r="A1" s="1" t="inlineStr">
        <is>
          <t>Leases - Additional Information (Details) $ in Thousands</t>
        </is>
      </c>
      <c r="B1" s="2" t="inlineStr">
        <is>
          <t>Mar. 20, 2020</t>
        </is>
      </c>
      <c r="C1" s="2" t="inlineStr">
        <is>
          <t>Jan. 27, 2016</t>
        </is>
      </c>
      <c r="D1" s="2" t="inlineStr">
        <is>
          <t>Jan. 10, 2014</t>
        </is>
      </c>
      <c r="E1" s="2" t="inlineStr">
        <is>
          <t>Nov. 30, 2018USD ($)ft²</t>
        </is>
      </c>
      <c r="F1" s="2" t="inlineStr">
        <is>
          <t>Dec. 31, 2021USD ($)</t>
        </is>
      </c>
    </row>
    <row r="2">
      <c r="A2" s="3" t="inlineStr">
        <is>
          <t>Operating Leased Assets [Line Items]</t>
        </is>
      </c>
    </row>
    <row r="3">
      <c r="A3" s="4" t="inlineStr">
        <is>
          <t>Lease expiration date</t>
        </is>
      </c>
      <c r="B3" s="4" t="inlineStr">
        <is>
          <t>May 31,
		2020</t>
        </is>
      </c>
      <c r="C3" s="4" t="inlineStr">
        <is>
          <t>Dec. 31,
		2022</t>
        </is>
      </c>
      <c r="D3" s="4" t="inlineStr">
        <is>
          <t>Jul. 31,
		2017</t>
        </is>
      </c>
      <c r="E3" s="4" t="inlineStr">
        <is>
          <t>Sep. 30,
		2027</t>
        </is>
      </c>
    </row>
    <row r="4">
      <c r="A4" s="4" t="inlineStr">
        <is>
          <t>Renewal term</t>
        </is>
      </c>
      <c r="C4" s="4" t="inlineStr">
        <is>
          <t>5 years</t>
        </is>
      </c>
      <c r="E4" s="4" t="inlineStr">
        <is>
          <t>5 years</t>
        </is>
      </c>
    </row>
    <row r="5">
      <c r="A5" s="4" t="inlineStr">
        <is>
          <t>Laboratory and office space lease to secure | ft²</t>
        </is>
      </c>
      <c r="E5" s="5" t="n">
        <v>60000</v>
      </c>
    </row>
    <row r="6">
      <c r="A6" s="4" t="inlineStr">
        <is>
          <t>Lease commencement date</t>
        </is>
      </c>
      <c r="E6" s="4" t="inlineStr">
        <is>
          <t>Sep. 2,
		2019</t>
        </is>
      </c>
    </row>
    <row r="7">
      <c r="A7" s="4" t="inlineStr">
        <is>
          <t>Cash payments for measurement of operating leases</t>
        </is>
      </c>
      <c r="F7" s="7" t="n">
        <v>1668</v>
      </c>
    </row>
    <row r="8">
      <c r="A8" s="4" t="inlineStr">
        <is>
          <t>Standby Letter of Credit | Restricted Cash</t>
        </is>
      </c>
    </row>
    <row r="9">
      <c r="A9" s="3" t="inlineStr">
        <is>
          <t>Operating Leased Assets [Line Items]</t>
        </is>
      </c>
    </row>
    <row r="10">
      <c r="A10" s="4" t="inlineStr">
        <is>
          <t>Security deposit</t>
        </is>
      </c>
      <c r="E10" s="7" t="n">
        <v>500</v>
      </c>
      <c r="F10" s="7"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Lease Position and Weighted-Average Lease Term and Discount Rate of Operating Leases (Details) - USD ($) $ in Thousands</t>
        </is>
      </c>
      <c r="B1" s="2" t="inlineStr">
        <is>
          <t>Dec. 31, 2021</t>
        </is>
      </c>
      <c r="C1" s="2" t="inlineStr">
        <is>
          <t>Dec. 31, 2020</t>
        </is>
      </c>
    </row>
    <row r="2">
      <c r="A2" s="3" t="inlineStr">
        <is>
          <t>Assets</t>
        </is>
      </c>
    </row>
    <row r="3">
      <c r="A3" s="4" t="inlineStr">
        <is>
          <t>Operating lease assets</t>
        </is>
      </c>
      <c r="B3" s="7" t="n">
        <v>7035</v>
      </c>
      <c r="C3" s="7" t="n">
        <v>8026</v>
      </c>
    </row>
    <row r="4">
      <c r="A4" s="4" t="inlineStr">
        <is>
          <t>Total lease assets</t>
        </is>
      </c>
      <c r="B4" s="5" t="n">
        <v>7035</v>
      </c>
    </row>
    <row r="5">
      <c r="A5" s="3" t="inlineStr">
        <is>
          <t>Liabilities</t>
        </is>
      </c>
    </row>
    <row r="6">
      <c r="A6" s="4" t="inlineStr">
        <is>
          <t>Current operating lease liabilities</t>
        </is>
      </c>
      <c r="B6" s="7" t="n">
        <v>1115</v>
      </c>
    </row>
    <row r="7">
      <c r="A7" s="4" t="inlineStr">
        <is>
          <t>Operating Lease, Liability, Current, Statement of Financial Position [Extensible List]</t>
        </is>
      </c>
      <c r="B7" s="4" t="inlineStr">
        <is>
          <t>Other current liabilities</t>
        </is>
      </c>
    </row>
    <row r="8">
      <c r="A8" s="4" t="inlineStr">
        <is>
          <t>Non-current operating lease liabilities</t>
        </is>
      </c>
      <c r="B8" s="7" t="n">
        <v>6750</v>
      </c>
      <c r="C8" s="7" t="n">
        <v>7865</v>
      </c>
    </row>
    <row r="9">
      <c r="A9" s="4" t="inlineStr">
        <is>
          <t>Total lease liabilities</t>
        </is>
      </c>
      <c r="B9" s="7" t="n">
        <v>7865</v>
      </c>
    </row>
    <row r="10">
      <c r="A10" s="3" t="inlineStr">
        <is>
          <t>Weighted-average remaining lease term (years)</t>
        </is>
      </c>
    </row>
    <row r="11">
      <c r="A11" s="4" t="inlineStr">
        <is>
          <t>Operating leases</t>
        </is>
      </c>
      <c r="B11" s="4" t="inlineStr">
        <is>
          <t>5 years 8 months 12 days</t>
        </is>
      </c>
    </row>
    <row r="12">
      <c r="A12" s="3" t="inlineStr">
        <is>
          <t>Weighted-average discount rate</t>
        </is>
      </c>
    </row>
    <row r="13">
      <c r="A13" s="4" t="inlineStr">
        <is>
          <t>Operating leases</t>
        </is>
      </c>
      <c r="B13"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Related to Lease Costs for Operating Leases (Details) - USD ($) $ in Thousand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Total operating lease costs</t>
        </is>
      </c>
      <c r="B4" s="7" t="n">
        <v>1669</v>
      </c>
      <c r="C4" s="7" t="n">
        <v>2146</v>
      </c>
      <c r="D4" s="7" t="n">
        <v>977</v>
      </c>
    </row>
    <row r="5">
      <c r="A5" s="4" t="inlineStr">
        <is>
          <t>Research and Development</t>
        </is>
      </c>
    </row>
    <row r="6">
      <c r="A6" s="3" t="inlineStr">
        <is>
          <t>Operating Leased Assets [Line Items]</t>
        </is>
      </c>
    </row>
    <row r="7">
      <c r="A7" s="4" t="inlineStr">
        <is>
          <t>Operating lease costs</t>
        </is>
      </c>
      <c r="B7" s="5" t="n">
        <v>799</v>
      </c>
      <c r="C7" s="5" t="n">
        <v>955</v>
      </c>
      <c r="D7" s="5" t="n">
        <v>609</v>
      </c>
    </row>
    <row r="8">
      <c r="A8" s="4" t="inlineStr">
        <is>
          <t>Selling, General and Administrative</t>
        </is>
      </c>
    </row>
    <row r="9">
      <c r="A9" s="3" t="inlineStr">
        <is>
          <t>Operating Leased Assets [Line Items]</t>
        </is>
      </c>
    </row>
    <row r="10">
      <c r="A10" s="4" t="inlineStr">
        <is>
          <t>Operating lease costs</t>
        </is>
      </c>
      <c r="B10" s="7" t="n">
        <v>870</v>
      </c>
      <c r="C10" s="7" t="n">
        <v>1191</v>
      </c>
      <c r="D10" s="7" t="n">
        <v>3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Reconciliation of Undiscounted Cash Flow to Operating Lease Liabilities (Details) $ in Thousands</t>
        </is>
      </c>
      <c r="B1" s="2" t="inlineStr">
        <is>
          <t>Dec. 31, 2021USD ($)</t>
        </is>
      </c>
    </row>
    <row r="2">
      <c r="A2" s="3" t="inlineStr">
        <is>
          <t>Leases [Abstract]</t>
        </is>
      </c>
    </row>
    <row r="3">
      <c r="A3" s="4" t="inlineStr">
        <is>
          <t>2022</t>
        </is>
      </c>
      <c r="B3" s="7" t="n">
        <v>1703</v>
      </c>
    </row>
    <row r="4">
      <c r="A4" s="4" t="inlineStr">
        <is>
          <t>2023</t>
        </is>
      </c>
      <c r="B4" s="5" t="n">
        <v>1634</v>
      </c>
    </row>
    <row r="5">
      <c r="A5" s="4" t="inlineStr">
        <is>
          <t>2024</t>
        </is>
      </c>
      <c r="B5" s="5" t="n">
        <v>1679</v>
      </c>
    </row>
    <row r="6">
      <c r="A6" s="4" t="inlineStr">
        <is>
          <t>2025</t>
        </is>
      </c>
      <c r="B6" s="5" t="n">
        <v>1725</v>
      </c>
    </row>
    <row r="7">
      <c r="A7" s="4" t="inlineStr">
        <is>
          <t>2026</t>
        </is>
      </c>
      <c r="B7" s="5" t="n">
        <v>1773</v>
      </c>
    </row>
    <row r="8">
      <c r="A8" s="4" t="inlineStr">
        <is>
          <t>Thereafter</t>
        </is>
      </c>
      <c r="B8" s="5" t="n">
        <v>1357</v>
      </c>
    </row>
    <row r="9">
      <c r="A9" s="4" t="inlineStr">
        <is>
          <t>Total future minimum lease payments</t>
        </is>
      </c>
      <c r="B9" s="5" t="n">
        <v>9871</v>
      </c>
    </row>
    <row r="10">
      <c r="A10" s="4" t="inlineStr">
        <is>
          <t>Less: present value adjustment</t>
        </is>
      </c>
      <c r="B10" s="5" t="n">
        <v>-2006</v>
      </c>
    </row>
    <row r="11">
      <c r="A11" s="4" t="inlineStr">
        <is>
          <t>Total operating lease liabilities</t>
        </is>
      </c>
      <c r="B11" s="7" t="n">
        <v>7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s>
  <sheetData>
    <row r="1">
      <c r="A1" s="1" t="inlineStr">
        <is>
          <t>Loan Payable - Additional Information (Details) - USD ($) $ in Millions</t>
        </is>
      </c>
      <c r="B1" s="2" t="inlineStr">
        <is>
          <t>Nov. 01, 2021</t>
        </is>
      </c>
      <c r="C1" s="2" t="inlineStr">
        <is>
          <t>Dec. 31, 2021</t>
        </is>
      </c>
      <c r="D1" s="2" t="inlineStr">
        <is>
          <t>May 29, 2020</t>
        </is>
      </c>
    </row>
    <row r="2">
      <c r="A2" s="4" t="inlineStr">
        <is>
          <t>Loan Agreement | Hercules Capital, Inc.</t>
        </is>
      </c>
    </row>
    <row r="3">
      <c r="A3" s="3" t="inlineStr">
        <is>
          <t>Debt Instrument [Line Items]</t>
        </is>
      </c>
    </row>
    <row r="4">
      <c r="A4" s="4" t="inlineStr">
        <is>
          <t>Earliest maturity date</t>
        </is>
      </c>
      <c r="C4" s="4" t="inlineStr">
        <is>
          <t>Jun. 1,
		2022</t>
        </is>
      </c>
    </row>
    <row r="5">
      <c r="A5" s="4" t="inlineStr">
        <is>
          <t>Latest maturity date</t>
        </is>
      </c>
      <c r="C5" s="4" t="inlineStr">
        <is>
          <t>Jan. 1,
		2023</t>
        </is>
      </c>
    </row>
    <row r="6">
      <c r="A6" s="4" t="inlineStr">
        <is>
          <t>Debt instrument, maturity date</t>
        </is>
      </c>
      <c r="C6" s="4" t="inlineStr">
        <is>
          <t>Jun. 1,
		2025</t>
        </is>
      </c>
    </row>
    <row r="7">
      <c r="A7" s="4" t="inlineStr">
        <is>
          <t>Debt instrument maturity date description</t>
        </is>
      </c>
      <c r="C7" s="4" t="inlineStr">
        <is>
          <t>following the interest only period, the Company will repay the principal balance and interest of the advances in equal monthly installments through June 1, 2024.</t>
        </is>
      </c>
    </row>
    <row r="8">
      <c r="A8" s="4" t="inlineStr">
        <is>
          <t>Interest rate description</t>
        </is>
      </c>
      <c r="C8" s="4" t="inlineStr">
        <is>
          <t>greater of either (i) (a) the prime rate as reported in The Wall Street Journal, plus (b) 6.40%, and (ii) 9.65%.</t>
        </is>
      </c>
    </row>
    <row r="9">
      <c r="A9" s="4" t="inlineStr">
        <is>
          <t>Loan agreement, basis spread on variable rate</t>
        </is>
      </c>
      <c r="C9" s="4" t="inlineStr">
        <is>
          <t>6.40%</t>
        </is>
      </c>
    </row>
    <row r="10">
      <c r="A10" s="4" t="inlineStr">
        <is>
          <t>Loan agreement, interest rate, stated percentage</t>
        </is>
      </c>
      <c r="C10" s="4" t="inlineStr">
        <is>
          <t>9.65%</t>
        </is>
      </c>
    </row>
    <row r="11">
      <c r="A11" s="4" t="inlineStr">
        <is>
          <t>Prepayment fee description</t>
        </is>
      </c>
      <c r="C11" s="4" t="inlineStr">
        <is>
          <t>3.0% of the prepayment amount in the first year; (b) 2.0% of the prepayment amount in the second year; and (c) 1.0% of the prepayment amount in the third year</t>
        </is>
      </c>
    </row>
    <row r="12">
      <c r="A12" s="4" t="inlineStr">
        <is>
          <t>Percentage of prepayment of loan amount for year first</t>
        </is>
      </c>
      <c r="C12" s="4" t="inlineStr">
        <is>
          <t>3.00%</t>
        </is>
      </c>
    </row>
    <row r="13">
      <c r="A13" s="4" t="inlineStr">
        <is>
          <t>Percentage of prepayment of loan amount for year second</t>
        </is>
      </c>
      <c r="C13" s="4" t="inlineStr">
        <is>
          <t>2.00%</t>
        </is>
      </c>
    </row>
    <row r="14">
      <c r="A14" s="4" t="inlineStr">
        <is>
          <t>Percentage of prepayment of loan amount for year third</t>
        </is>
      </c>
      <c r="C14" s="4" t="inlineStr">
        <is>
          <t>1.00%</t>
        </is>
      </c>
    </row>
    <row r="15">
      <c r="A15" s="4" t="inlineStr">
        <is>
          <t>Percentage of loan amount prepayment charge</t>
        </is>
      </c>
      <c r="C15" s="4" t="inlineStr">
        <is>
          <t>6.95%</t>
        </is>
      </c>
    </row>
    <row r="16">
      <c r="A16" s="4" t="inlineStr">
        <is>
          <t>Extinguishment of debt, amount</t>
        </is>
      </c>
      <c r="C16" s="6" t="n">
        <v>0.2</v>
      </c>
    </row>
    <row r="17">
      <c r="A17" s="4" t="inlineStr">
        <is>
          <t>Extinguishment of debt</t>
        </is>
      </c>
      <c r="C17" s="4" t="inlineStr">
        <is>
          <t>Agreement as of November 1, 2021, including the unamortized debt issuance costs, and the fair value of the Second Amendment was recorded as a $0.2 million loss on extinguishment of debt for the twelve months ended December 31, 2021</t>
        </is>
      </c>
    </row>
    <row r="18">
      <c r="A18" s="4" t="inlineStr">
        <is>
          <t>Loan Agreement | Hercules Capital, Inc. | First Amendment to Loan and Security Agreement</t>
        </is>
      </c>
    </row>
    <row r="19">
      <c r="A19" s="3" t="inlineStr">
        <is>
          <t>Debt Instrument [Line Items]</t>
        </is>
      </c>
    </row>
    <row r="20">
      <c r="A20" s="4" t="inlineStr">
        <is>
          <t>Interest rate description</t>
        </is>
      </c>
      <c r="C20" s="4" t="inlineStr">
        <is>
          <t>greater of either (i) (a) the prime rate as reported in The Wall Street Journal, plus (b) 6.20%, and (ii) 9.45%</t>
        </is>
      </c>
    </row>
    <row r="21">
      <c r="A21" s="4" t="inlineStr">
        <is>
          <t>Loan agreement, basis spread on variable rate</t>
        </is>
      </c>
      <c r="C21" s="4" t="inlineStr">
        <is>
          <t>6.20%</t>
        </is>
      </c>
    </row>
    <row r="22">
      <c r="A22" s="4" t="inlineStr">
        <is>
          <t>Loan agreement, interest rate, stated percentage</t>
        </is>
      </c>
      <c r="C22" s="4" t="inlineStr">
        <is>
          <t>9.45%</t>
        </is>
      </c>
    </row>
    <row r="23">
      <c r="A23" s="4" t="inlineStr">
        <is>
          <t>Loan Agreement | Hercules Capital, Inc. | First Tranche</t>
        </is>
      </c>
    </row>
    <row r="24">
      <c r="A24" s="3" t="inlineStr">
        <is>
          <t>Debt Instrument [Line Items]</t>
        </is>
      </c>
    </row>
    <row r="25">
      <c r="A25" s="4" t="inlineStr">
        <is>
          <t>Loan amount</t>
        </is>
      </c>
      <c r="D25" s="7" t="n">
        <v>30</v>
      </c>
    </row>
    <row r="26">
      <c r="A26" s="4" t="inlineStr">
        <is>
          <t>Remaining loan amount</t>
        </is>
      </c>
      <c r="D26" s="5" t="n">
        <v>20</v>
      </c>
    </row>
    <row r="27">
      <c r="A27" s="4" t="inlineStr">
        <is>
          <t>End of term fee</t>
        </is>
      </c>
      <c r="C27" s="6" t="n">
        <v>2.1</v>
      </c>
    </row>
    <row r="28">
      <c r="A28" s="4" t="inlineStr">
        <is>
          <t>Percentage of aggregate amount of all loan advances payment</t>
        </is>
      </c>
      <c r="C28" s="4" t="inlineStr">
        <is>
          <t>6.95%</t>
        </is>
      </c>
    </row>
    <row r="29">
      <c r="A29" s="4" t="inlineStr">
        <is>
          <t>Loan Agreement | Hercules Capital, Inc. | First Tranche | Other Income (Expense)</t>
        </is>
      </c>
    </row>
    <row r="30">
      <c r="A30" s="3" t="inlineStr">
        <is>
          <t>Debt Instrument [Line Items]</t>
        </is>
      </c>
    </row>
    <row r="31">
      <c r="A31" s="4" t="inlineStr">
        <is>
          <t>Interest expense, loan agreement</t>
        </is>
      </c>
      <c r="C31" s="6" t="n">
        <v>4.7</v>
      </c>
    </row>
    <row r="32">
      <c r="A32" s="4" t="inlineStr">
        <is>
          <t>Loan Agreement | Hercules Capital, Inc. | First Tranche | First Amendment to Loan and Security Agreement</t>
        </is>
      </c>
    </row>
    <row r="33">
      <c r="A33" s="3" t="inlineStr">
        <is>
          <t>Debt Instrument [Line Items]</t>
        </is>
      </c>
    </row>
    <row r="34">
      <c r="A34" s="4" t="inlineStr">
        <is>
          <t>Remaining loan amount</t>
        </is>
      </c>
      <c r="C34" s="5" t="n">
        <v>10</v>
      </c>
    </row>
    <row r="35">
      <c r="A35" s="4" t="inlineStr">
        <is>
          <t>Loan Agreement | Hercules Capital, Inc. | Second Tranche</t>
        </is>
      </c>
    </row>
    <row r="36">
      <c r="A36" s="3" t="inlineStr">
        <is>
          <t>Debt Instrument [Line Items]</t>
        </is>
      </c>
    </row>
    <row r="37">
      <c r="A37" s="4" t="inlineStr">
        <is>
          <t>Loan amount</t>
        </is>
      </c>
      <c r="D37" s="5" t="n">
        <v>20</v>
      </c>
    </row>
    <row r="38">
      <c r="A38" s="4" t="inlineStr">
        <is>
          <t>Loan Agreement | Hercules Capital, Inc. | Third Tranche</t>
        </is>
      </c>
    </row>
    <row r="39">
      <c r="A39" s="3" t="inlineStr">
        <is>
          <t>Debt Instrument [Line Items]</t>
        </is>
      </c>
    </row>
    <row r="40">
      <c r="A40" s="4" t="inlineStr">
        <is>
          <t>Loan amount</t>
        </is>
      </c>
      <c r="D40" s="5" t="n">
        <v>30</v>
      </c>
    </row>
    <row r="41">
      <c r="A41" s="4" t="inlineStr">
        <is>
          <t>Loan Agreement | Hercules Capital, Inc. | Fourth Tranche</t>
        </is>
      </c>
    </row>
    <row r="42">
      <c r="A42" s="3" t="inlineStr">
        <is>
          <t>Debt Instrument [Line Items]</t>
        </is>
      </c>
    </row>
    <row r="43">
      <c r="A43" s="4" t="inlineStr">
        <is>
          <t>Loan amount</t>
        </is>
      </c>
      <c r="D43" s="5" t="n">
        <v>20</v>
      </c>
    </row>
    <row r="44">
      <c r="A44" s="4" t="inlineStr">
        <is>
          <t>Loan Agreement | Hercules Capital, Inc. | Maximum</t>
        </is>
      </c>
    </row>
    <row r="45">
      <c r="A45" s="3" t="inlineStr">
        <is>
          <t>Debt Instrument [Line Items]</t>
        </is>
      </c>
    </row>
    <row r="46">
      <c r="A46" s="4" t="inlineStr">
        <is>
          <t>Loan amount</t>
        </is>
      </c>
      <c r="D46" s="7" t="n">
        <v>100</v>
      </c>
    </row>
    <row r="47">
      <c r="A47" s="4" t="inlineStr">
        <is>
          <t>Loan Agreement | Hercules Capital, Inc. | Minimum | First Amendment to Loan and Security Agreement</t>
        </is>
      </c>
    </row>
    <row r="48">
      <c r="A48" s="3" t="inlineStr">
        <is>
          <t>Debt Instrument [Line Items]</t>
        </is>
      </c>
    </row>
    <row r="49">
      <c r="A49" s="4" t="inlineStr">
        <is>
          <t>Loan amount</t>
        </is>
      </c>
      <c r="C49" s="7" t="n">
        <v>40</v>
      </c>
    </row>
    <row r="50">
      <c r="A50" s="4" t="inlineStr">
        <is>
          <t>Second Amendment</t>
        </is>
      </c>
    </row>
    <row r="51">
      <c r="A51" s="3" t="inlineStr">
        <is>
          <t>Debt Instrument [Line Items]</t>
        </is>
      </c>
    </row>
    <row r="52">
      <c r="A52" s="4" t="inlineStr">
        <is>
          <t>Percentage of net product revenue</t>
        </is>
      </c>
      <c r="C52" s="4" t="inlineStr">
        <is>
          <t>65.00%</t>
        </is>
      </c>
    </row>
    <row r="53">
      <c r="A53" s="4" t="inlineStr">
        <is>
          <t>Debt instrument minimum revenue of covenant market capitalization amount</t>
        </is>
      </c>
      <c r="C53" s="7" t="n">
        <v>750</v>
      </c>
    </row>
    <row r="54">
      <c r="A54" s="4" t="inlineStr">
        <is>
          <t>Debt instrument percentage of minimum revenue of covenant unrestricted cash</t>
        </is>
      </c>
      <c r="C54" s="4" t="inlineStr">
        <is>
          <t>50.00%</t>
        </is>
      </c>
    </row>
    <row r="55">
      <c r="A55" s="4" t="inlineStr">
        <is>
          <t>Debt instrument percentage of unrestricted cash</t>
        </is>
      </c>
      <c r="C55" s="4" t="inlineStr">
        <is>
          <t>100.00%</t>
        </is>
      </c>
    </row>
    <row r="56">
      <c r="A56" s="4" t="inlineStr">
        <is>
          <t>Second Amendment | Hercules Capital, Inc.</t>
        </is>
      </c>
    </row>
    <row r="57">
      <c r="A57" s="3" t="inlineStr">
        <is>
          <t>Debt Instrument [Line Items]</t>
        </is>
      </c>
    </row>
    <row r="58">
      <c r="A58" s="4" t="inlineStr">
        <is>
          <t>Earliest maturity date</t>
        </is>
      </c>
      <c r="B58" s="4" t="inlineStr">
        <is>
          <t>Dec. 1,
		2024</t>
        </is>
      </c>
    </row>
    <row r="59">
      <c r="A59" s="4" t="inlineStr">
        <is>
          <t>Debt instrument, maturity date</t>
        </is>
      </c>
      <c r="B59" s="4" t="inlineStr">
        <is>
          <t>Dec. 1,
		2025</t>
        </is>
      </c>
    </row>
    <row r="60">
      <c r="A60" s="4" t="inlineStr">
        <is>
          <t>Debt instrument maturity date description</t>
        </is>
      </c>
      <c r="C60" s="4" t="inlineStr">
        <is>
          <t>Following the interest only period, the Company will repay the principal balance and interest of the advances in equal monthly installments through November 1, 2026</t>
        </is>
      </c>
    </row>
    <row r="61">
      <c r="A61" s="4" t="inlineStr">
        <is>
          <t>Interest rate description</t>
        </is>
      </c>
      <c r="C61" s="4" t="inlineStr">
        <is>
          <t>greater of either (i) (a) the prime rate as reported in The Wall Street Journal, plus (b) 5.90%, and (ii) 9.15%.</t>
        </is>
      </c>
    </row>
    <row r="62">
      <c r="A62" s="4" t="inlineStr">
        <is>
          <t>Loan agreement, basis spread on variable rate</t>
        </is>
      </c>
      <c r="B62" s="4" t="inlineStr">
        <is>
          <t>5.90%</t>
        </is>
      </c>
    </row>
    <row r="63">
      <c r="A63" s="4" t="inlineStr">
        <is>
          <t>Loan agreement, interest rate, stated percentage</t>
        </is>
      </c>
      <c r="B63" s="4" t="inlineStr">
        <is>
          <t>9.15%</t>
        </is>
      </c>
    </row>
    <row r="64">
      <c r="A64" s="4" t="inlineStr">
        <is>
          <t>Prepayment fee description</t>
        </is>
      </c>
      <c r="C64" s="4" t="inlineStr">
        <is>
          <t>3.0% of the prepayment amount in the first year from the closing of the Second Amendment; (b) 2.0% of the prepayment amount in the second year from the closing of the Second Amendment; and (c) 1.0% of the prepayment amount in the third year</t>
        </is>
      </c>
    </row>
    <row r="65">
      <c r="A65" s="4" t="inlineStr">
        <is>
          <t>Percentage of prepayment of loan amount for year first</t>
        </is>
      </c>
      <c r="B65" s="4" t="inlineStr">
        <is>
          <t>3.00%</t>
        </is>
      </c>
    </row>
    <row r="66">
      <c r="A66" s="4" t="inlineStr">
        <is>
          <t>Percentage of prepayment of loan amount for year second</t>
        </is>
      </c>
      <c r="B66" s="4" t="inlineStr">
        <is>
          <t>2.00%</t>
        </is>
      </c>
    </row>
    <row r="67">
      <c r="A67" s="4" t="inlineStr">
        <is>
          <t>Percentage of prepayment of loan amount for year third</t>
        </is>
      </c>
      <c r="B67" s="4" t="inlineStr">
        <is>
          <t>1.00%</t>
        </is>
      </c>
    </row>
    <row r="68">
      <c r="A68" s="4" t="inlineStr">
        <is>
          <t>Percentage of loan amount prepayment charge</t>
        </is>
      </c>
      <c r="B68" s="4" t="inlineStr">
        <is>
          <t>6.75%</t>
        </is>
      </c>
    </row>
    <row r="69">
      <c r="A69" s="4" t="inlineStr">
        <is>
          <t>Second Amendment | Hercules Capital, Inc. | First Tranche</t>
        </is>
      </c>
    </row>
    <row r="70">
      <c r="A70" s="3" t="inlineStr">
        <is>
          <t>Debt Instrument [Line Items]</t>
        </is>
      </c>
    </row>
    <row r="71">
      <c r="A71" s="4" t="inlineStr">
        <is>
          <t>Loan amount</t>
        </is>
      </c>
      <c r="B71" s="7" t="n">
        <v>100</v>
      </c>
    </row>
    <row r="72">
      <c r="A72" s="4" t="inlineStr">
        <is>
          <t>Remaining loan amount</t>
        </is>
      </c>
      <c r="B72" s="5" t="n">
        <v>25</v>
      </c>
    </row>
    <row r="73">
      <c r="A73" s="4" t="inlineStr">
        <is>
          <t>End of term fee</t>
        </is>
      </c>
      <c r="B73" s="6" t="n">
        <v>2.1</v>
      </c>
    </row>
    <row r="74">
      <c r="A74" s="4" t="inlineStr">
        <is>
          <t>Percentage of aggregate amount of all loan advances payment</t>
        </is>
      </c>
      <c r="B74" s="4" t="inlineStr">
        <is>
          <t>6.75%</t>
        </is>
      </c>
    </row>
    <row r="75">
      <c r="A75" s="4" t="inlineStr">
        <is>
          <t>Debt instrument additional borrowing amount</t>
        </is>
      </c>
      <c r="B75" s="7" t="n">
        <v>45</v>
      </c>
    </row>
    <row r="76">
      <c r="A76" s="4" t="inlineStr">
        <is>
          <t>Second Amendment | Hercules Capital, Inc. | Second Tranche</t>
        </is>
      </c>
    </row>
    <row r="77">
      <c r="A77" s="3" t="inlineStr">
        <is>
          <t>Debt Instrument [Line Items]</t>
        </is>
      </c>
    </row>
    <row r="78">
      <c r="A78" s="4" t="inlineStr">
        <is>
          <t>Loan amount</t>
        </is>
      </c>
      <c r="B78" s="5" t="n">
        <v>20</v>
      </c>
    </row>
    <row r="79">
      <c r="A79" s="4" t="inlineStr">
        <is>
          <t>Debt instrument available upon achievement of net product revenue</t>
        </is>
      </c>
      <c r="B79" s="7" t="n">
        <v>50</v>
      </c>
    </row>
    <row r="80">
      <c r="A80" s="4" t="inlineStr">
        <is>
          <t>Debt instrument trailing net product revenue</t>
        </is>
      </c>
      <c r="B80" s="4" t="inlineStr">
        <is>
          <t>6 months</t>
        </is>
      </c>
    </row>
    <row r="81">
      <c r="A81" s="4" t="inlineStr">
        <is>
          <t>Second Amendment | Hercules Capital, Inc. | Third Tranche</t>
        </is>
      </c>
    </row>
    <row r="82">
      <c r="A82" s="3" t="inlineStr">
        <is>
          <t>Debt Instrument [Line Items]</t>
        </is>
      </c>
    </row>
    <row r="83">
      <c r="A83" s="4" t="inlineStr">
        <is>
          <t>Loan amount</t>
        </is>
      </c>
      <c r="B83" s="7" t="n">
        <v>15</v>
      </c>
    </row>
    <row r="84">
      <c r="A84" s="4" t="inlineStr">
        <is>
          <t>Second Amendment | Hercules Capital, Inc. | Fourth Tranche</t>
        </is>
      </c>
    </row>
    <row r="85">
      <c r="A85" s="3" t="inlineStr">
        <is>
          <t>Debt Instrument [Line Items]</t>
        </is>
      </c>
    </row>
    <row r="86">
      <c r="A86" s="4" t="inlineStr">
        <is>
          <t>Loan amount</t>
        </is>
      </c>
      <c r="B86" s="5" t="n">
        <v>15</v>
      </c>
    </row>
    <row r="87">
      <c r="A87" s="4" t="inlineStr">
        <is>
          <t>Second Amendment | Hercules Capital, Inc. | Maximum</t>
        </is>
      </c>
    </row>
    <row r="88">
      <c r="A88" s="3" t="inlineStr">
        <is>
          <t>Debt Instrument [Line Items]</t>
        </is>
      </c>
    </row>
    <row r="89">
      <c r="A89" s="4" t="inlineStr">
        <is>
          <t>Loan amount</t>
        </is>
      </c>
      <c r="B89" s="7" t="n">
        <v>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Payable - Schedule Future Principal Payments Due Under Loan Agreement Excluding Interest (Details) $ in Thousands</t>
        </is>
      </c>
      <c r="B1" s="2" t="inlineStr">
        <is>
          <t>12 Months Ended</t>
        </is>
      </c>
    </row>
    <row r="2">
      <c r="B2" s="2" t="inlineStr">
        <is>
          <t>Dec. 31, 2021USD ($)</t>
        </is>
      </c>
    </row>
    <row r="3">
      <c r="A3" s="3" t="inlineStr">
        <is>
          <t>Debt Disclosure [Abstract]</t>
        </is>
      </c>
    </row>
    <row r="4">
      <c r="A4" s="4" t="inlineStr">
        <is>
          <t>2024</t>
        </is>
      </c>
      <c r="B4" s="7" t="n">
        <v>2860</v>
      </c>
    </row>
    <row r="5">
      <c r="A5" s="4" t="inlineStr">
        <is>
          <t>2025</t>
        </is>
      </c>
      <c r="B5" s="5" t="n">
        <v>35993</v>
      </c>
    </row>
    <row r="6">
      <c r="A6" s="4" t="inlineStr">
        <is>
          <t>2026</t>
        </is>
      </c>
      <c r="B6" s="5" t="n">
        <v>36147</v>
      </c>
    </row>
    <row r="7">
      <c r="A7" s="4" t="inlineStr">
        <is>
          <t>Total principal outstanding</t>
        </is>
      </c>
      <c r="B7" s="5" t="n">
        <v>75000</v>
      </c>
    </row>
    <row r="8">
      <c r="A8" s="4" t="inlineStr">
        <is>
          <t>End of term charge</t>
        </is>
      </c>
      <c r="B8" s="5" t="n">
        <v>1124</v>
      </c>
    </row>
    <row r="9">
      <c r="A9" s="4" t="inlineStr">
        <is>
          <t>Unamortized debt discount and debt issuance costs</t>
        </is>
      </c>
      <c r="B9" s="5" t="n">
        <v>-934</v>
      </c>
    </row>
    <row r="10">
      <c r="A10" s="4" t="inlineStr">
        <is>
          <t>Total</t>
        </is>
      </c>
      <c r="B10" s="7" t="n">
        <v>751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59" customWidth="1" min="7" max="7"/>
    <col width="14" customWidth="1" min="8" max="8"/>
  </cols>
  <sheetData>
    <row r="1">
      <c r="A1" s="1" t="inlineStr">
        <is>
          <t>Stockholders' Equity - Additional Information (Details) - USD ($) $ / shares in Units, $ in Millions</t>
        </is>
      </c>
      <c r="B1" s="2" t="inlineStr">
        <is>
          <t>Feb. 23, 2022</t>
        </is>
      </c>
      <c r="C1" s="2" t="inlineStr">
        <is>
          <t>Jul. 02, 2021</t>
        </is>
      </c>
      <c r="D1" s="2" t="inlineStr">
        <is>
          <t>Jun. 15, 2018</t>
        </is>
      </c>
      <c r="E1" s="2" t="inlineStr">
        <is>
          <t>May 22, 2017</t>
        </is>
      </c>
      <c r="F1" s="2" t="inlineStr">
        <is>
          <t>Feb. 09, 2021</t>
        </is>
      </c>
      <c r="G1" s="2" t="inlineStr">
        <is>
          <t>Dec. 31, 2021</t>
        </is>
      </c>
      <c r="H1" s="2" t="inlineStr">
        <is>
          <t>Dec. 31, 2020</t>
        </is>
      </c>
    </row>
    <row r="2">
      <c r="A2" s="3" t="inlineStr">
        <is>
          <t>Class Of Stock [Line Items]</t>
        </is>
      </c>
    </row>
    <row r="3">
      <c r="A3" s="4" t="inlineStr">
        <is>
          <t>Common stock, par value</t>
        </is>
      </c>
      <c r="G3" s="8" t="n">
        <v>0.0001</v>
      </c>
      <c r="H3" s="8" t="n">
        <v>0.0001</v>
      </c>
    </row>
    <row r="4">
      <c r="A4" s="4" t="inlineStr">
        <is>
          <t>Common stock, shares authorized</t>
        </is>
      </c>
      <c r="G4" s="5" t="n">
        <v>120000000</v>
      </c>
      <c r="H4" s="5" t="n">
        <v>120000000</v>
      </c>
    </row>
    <row r="5">
      <c r="A5" s="4" t="inlineStr">
        <is>
          <t>Common stock, voting rights</t>
        </is>
      </c>
      <c r="G5" s="4" t="inlineStr">
        <is>
          <t>Holders of common stock are entitled to one vote per share</t>
        </is>
      </c>
    </row>
    <row r="6">
      <c r="A6" s="4" t="inlineStr">
        <is>
          <t>Undesignated preferred stock, shares authorized to issue</t>
        </is>
      </c>
      <c r="G6" s="5" t="n">
        <v>5000000</v>
      </c>
    </row>
    <row r="7">
      <c r="A7" s="4" t="inlineStr">
        <is>
          <t>Preferred stock, shares issued</t>
        </is>
      </c>
      <c r="G7" s="5" t="n">
        <v>0</v>
      </c>
    </row>
    <row r="8">
      <c r="A8" s="4" t="inlineStr">
        <is>
          <t>Preferred stock, shares outstanding</t>
        </is>
      </c>
      <c r="G8" s="5" t="n">
        <v>0</v>
      </c>
    </row>
    <row r="9">
      <c r="A9" s="4" t="inlineStr">
        <is>
          <t>IPO | Convertible Preferred Stock</t>
        </is>
      </c>
    </row>
    <row r="10">
      <c r="A10" s="3" t="inlineStr">
        <is>
          <t>Class Of Stock [Line Items]</t>
        </is>
      </c>
    </row>
    <row r="11">
      <c r="A11" s="4" t="inlineStr">
        <is>
          <t>Conversion of outstanding preferred stock to common stock</t>
        </is>
      </c>
      <c r="E11" s="5" t="n">
        <v>18933053</v>
      </c>
    </row>
    <row r="12">
      <c r="A12" s="4" t="inlineStr">
        <is>
          <t>Cowen And Company L L C | At The Market Offerings</t>
        </is>
      </c>
    </row>
    <row r="13">
      <c r="A13" s="3" t="inlineStr">
        <is>
          <t>Class Of Stock [Line Items]</t>
        </is>
      </c>
    </row>
    <row r="14">
      <c r="A14" s="4" t="inlineStr">
        <is>
          <t>Maximum gross proceeds of common stock allowed from issuance and sell</t>
        </is>
      </c>
      <c r="D14" s="7" t="n">
        <v>125</v>
      </c>
    </row>
    <row r="15">
      <c r="A15" s="4" t="inlineStr">
        <is>
          <t>Proceeds from Issuance of Common Stock</t>
        </is>
      </c>
      <c r="F15" s="6" t="n">
        <v>86.40000000000001</v>
      </c>
    </row>
    <row r="16">
      <c r="A16" s="4" t="inlineStr">
        <is>
          <t>Cowen And Company L L C | 2021 Sales Agreement</t>
        </is>
      </c>
    </row>
    <row r="17">
      <c r="A17" s="3" t="inlineStr">
        <is>
          <t>Class Of Stock [Line Items]</t>
        </is>
      </c>
    </row>
    <row r="18">
      <c r="A18" s="4" t="inlineStr">
        <is>
          <t>Maximum gross proceeds of common stock allowed from issuance and sell</t>
        </is>
      </c>
      <c r="C18" s="7" t="n">
        <v>150</v>
      </c>
    </row>
    <row r="19">
      <c r="A19" s="4" t="inlineStr">
        <is>
          <t>Cowen And Company L L C | 2022 Sales Agreement | Subsequent Event</t>
        </is>
      </c>
    </row>
    <row r="20">
      <c r="A20" s="3" t="inlineStr">
        <is>
          <t>Class Of Stock [Line Items]</t>
        </is>
      </c>
    </row>
    <row r="21">
      <c r="A21" s="4" t="inlineStr">
        <is>
          <t>Maximum gross proceeds of common stock allowed from issuance and sell</t>
        </is>
      </c>
      <c r="B21" s="7" t="n">
        <v>300</v>
      </c>
    </row>
    <row r="22">
      <c r="A22" s="4" t="inlineStr">
        <is>
          <t>Cowen And Company L L C | Common Stock | At The Market Offerings</t>
        </is>
      </c>
    </row>
    <row r="23">
      <c r="A23" s="3" t="inlineStr">
        <is>
          <t>Class Of Stock [Line Items]</t>
        </is>
      </c>
    </row>
    <row r="24">
      <c r="A24" s="4" t="inlineStr">
        <is>
          <t>Common stock, shares issued</t>
        </is>
      </c>
      <c r="F24" s="5" t="n">
        <v>3513027</v>
      </c>
    </row>
    <row r="25">
      <c r="A25" s="4" t="inlineStr">
        <is>
          <t>Cowen And Company L L C | Common Stock | 2022 Sales Agreement | Subsequent Event</t>
        </is>
      </c>
    </row>
    <row r="26">
      <c r="A26" s="3" t="inlineStr">
        <is>
          <t>Class Of Stock [Line Items]</t>
        </is>
      </c>
    </row>
    <row r="27">
      <c r="A27" s="4" t="inlineStr">
        <is>
          <t>Proceeds from Issuance of Common Stock</t>
        </is>
      </c>
      <c r="B27" s="7"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Statements of Redeemable Convertible Preferred Stock and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Dec. 31, 2018</t>
        </is>
      </c>
      <c r="B2" s="7" t="n">
        <v>358820</v>
      </c>
      <c r="C2" s="7" t="n">
        <v>4</v>
      </c>
      <c r="D2" s="7" t="n">
        <v>-8</v>
      </c>
      <c r="E2" s="7" t="n">
        <v>573230</v>
      </c>
      <c r="F2" s="7" t="n">
        <v>-214406</v>
      </c>
    </row>
    <row r="3">
      <c r="A3" s="4" t="inlineStr">
        <is>
          <t>Balance (in shares) at Dec. 31, 2018</t>
        </is>
      </c>
      <c r="C3" s="5" t="n">
        <v>37268792</v>
      </c>
      <c r="D3" s="5" t="n">
        <v>-26666</v>
      </c>
    </row>
    <row r="4">
      <c r="A4" s="4" t="inlineStr">
        <is>
          <t>Exercise of common stock options</t>
        </is>
      </c>
      <c r="B4" s="5" t="n">
        <v>2705</v>
      </c>
      <c r="E4" s="5" t="n">
        <v>2705</v>
      </c>
    </row>
    <row r="5">
      <c r="A5" s="4" t="inlineStr">
        <is>
          <t>Exercise of common stock options (in shares)</t>
        </is>
      </c>
      <c r="C5" s="5" t="n">
        <v>369468</v>
      </c>
    </row>
    <row r="6">
      <c r="A6" s="4" t="inlineStr">
        <is>
          <t>Stock-based compensation</t>
        </is>
      </c>
      <c r="B6" s="5" t="n">
        <v>16449</v>
      </c>
      <c r="E6" s="5" t="n">
        <v>16449</v>
      </c>
    </row>
    <row r="7">
      <c r="A7" s="4" t="inlineStr">
        <is>
          <t>Net loss during year</t>
        </is>
      </c>
      <c r="B7" s="5" t="n">
        <v>-122447</v>
      </c>
      <c r="F7" s="5" t="n">
        <v>-122447</v>
      </c>
    </row>
    <row r="8">
      <c r="A8" s="4" t="inlineStr">
        <is>
          <t>Balance at Dec. 31, 2019</t>
        </is>
      </c>
      <c r="B8" s="5" t="n">
        <v>255527</v>
      </c>
      <c r="C8" s="7" t="n">
        <v>4</v>
      </c>
      <c r="D8" s="7" t="n">
        <v>-8</v>
      </c>
      <c r="E8" s="5" t="n">
        <v>592384</v>
      </c>
      <c r="F8" s="5" t="n">
        <v>-336853</v>
      </c>
    </row>
    <row r="9">
      <c r="A9" s="4" t="inlineStr">
        <is>
          <t>Balance (in shares) at Dec. 31, 2019</t>
        </is>
      </c>
      <c r="C9" s="5" t="n">
        <v>37638260</v>
      </c>
      <c r="D9" s="5" t="n">
        <v>-26666</v>
      </c>
    </row>
    <row r="10">
      <c r="A10" s="4" t="inlineStr">
        <is>
          <t>Exercise of common stock options</t>
        </is>
      </c>
      <c r="B10" s="5" t="n">
        <v>2308</v>
      </c>
      <c r="E10" s="5" t="n">
        <v>2308</v>
      </c>
    </row>
    <row r="11">
      <c r="A11" s="4" t="inlineStr">
        <is>
          <t>Exercise of common stock options (in shares)</t>
        </is>
      </c>
      <c r="C11" s="5" t="n">
        <v>502496</v>
      </c>
    </row>
    <row r="12">
      <c r="A12" s="4" t="inlineStr">
        <is>
          <t>Stock-based compensation</t>
        </is>
      </c>
      <c r="B12" s="5" t="n">
        <v>18770</v>
      </c>
      <c r="E12" s="5" t="n">
        <v>18770</v>
      </c>
    </row>
    <row r="13">
      <c r="A13" s="4" t="inlineStr">
        <is>
          <t>Net loss during year</t>
        </is>
      </c>
      <c r="B13" s="5" t="n">
        <v>-99254</v>
      </c>
      <c r="F13" s="5" t="n">
        <v>-99254</v>
      </c>
    </row>
    <row r="14">
      <c r="A14" s="4" t="inlineStr">
        <is>
          <t>Balance at Dec. 31, 2020</t>
        </is>
      </c>
      <c r="B14" s="5" t="n">
        <v>177351</v>
      </c>
      <c r="C14" s="7" t="n">
        <v>4</v>
      </c>
      <c r="D14" s="7" t="n">
        <v>-8</v>
      </c>
      <c r="E14" s="5" t="n">
        <v>613462</v>
      </c>
      <c r="F14" s="5" t="n">
        <v>-436107</v>
      </c>
    </row>
    <row r="15">
      <c r="A15" s="4" t="inlineStr">
        <is>
          <t>Balance (in shares) at Dec. 31, 2020</t>
        </is>
      </c>
      <c r="C15" s="5" t="n">
        <v>38140756</v>
      </c>
      <c r="D15" s="5" t="n">
        <v>-26666</v>
      </c>
    </row>
    <row r="16">
      <c r="A16" s="4" t="inlineStr">
        <is>
          <t>Public offering (ATM)</t>
        </is>
      </c>
      <c r="B16" s="5" t="n">
        <v>86378</v>
      </c>
      <c r="E16" s="5" t="n">
        <v>86378</v>
      </c>
    </row>
    <row r="17">
      <c r="A17" s="4" t="inlineStr">
        <is>
          <t>Public offering (ATM), shares</t>
        </is>
      </c>
      <c r="C17" s="5" t="n">
        <v>3513027</v>
      </c>
    </row>
    <row r="18">
      <c r="A18" s="4" t="inlineStr">
        <is>
          <t>Exercise of common stock options</t>
        </is>
      </c>
      <c r="B18" s="7" t="n">
        <v>5845</v>
      </c>
      <c r="E18" s="5" t="n">
        <v>5845</v>
      </c>
    </row>
    <row r="19">
      <c r="A19" s="4" t="inlineStr">
        <is>
          <t>Exercise of common stock options (in shares)</t>
        </is>
      </c>
      <c r="B19" s="5" t="n">
        <v>935031</v>
      </c>
      <c r="C19" s="5" t="n">
        <v>935031</v>
      </c>
    </row>
    <row r="20">
      <c r="A20" s="4" t="inlineStr">
        <is>
          <t>Stock-based compensation</t>
        </is>
      </c>
      <c r="B20" s="7" t="n">
        <v>22319</v>
      </c>
      <c r="E20" s="5" t="n">
        <v>22319</v>
      </c>
    </row>
    <row r="21">
      <c r="A21" s="4" t="inlineStr">
        <is>
          <t>Net loss during year</t>
        </is>
      </c>
      <c r="B21" s="5" t="n">
        <v>-148352</v>
      </c>
      <c r="F21" s="5" t="n">
        <v>-148352</v>
      </c>
    </row>
    <row r="22">
      <c r="A22" s="4" t="inlineStr">
        <is>
          <t>Balance at Dec. 31, 2021</t>
        </is>
      </c>
      <c r="B22" s="7" t="n">
        <v>143541</v>
      </c>
      <c r="C22" s="7" t="n">
        <v>4</v>
      </c>
      <c r="D22" s="7" t="n">
        <v>-8</v>
      </c>
      <c r="E22" s="7" t="n">
        <v>728004</v>
      </c>
      <c r="F22" s="7" t="n">
        <v>-584459</v>
      </c>
    </row>
    <row r="23">
      <c r="A23" s="4" t="inlineStr">
        <is>
          <t>Balance (in shares) at Dec. 31, 2021</t>
        </is>
      </c>
      <c r="C23" s="5" t="n">
        <v>42588814</v>
      </c>
      <c r="D23" s="5" t="n">
        <v>-26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Shares Reserved for Future Issuance (Details) - shares</t>
        </is>
      </c>
      <c r="B1" s="2" t="inlineStr">
        <is>
          <t>Dec. 31, 2021</t>
        </is>
      </c>
      <c r="C1" s="2" t="inlineStr">
        <is>
          <t>Dec. 31, 2020</t>
        </is>
      </c>
    </row>
    <row r="2">
      <c r="A2" s="3" t="inlineStr">
        <is>
          <t>Class Of Stock [Line Items]</t>
        </is>
      </c>
    </row>
    <row r="3">
      <c r="A3" s="4" t="inlineStr">
        <is>
          <t>Common stock, shares reserved for future issuance</t>
        </is>
      </c>
      <c r="B3" s="5" t="n">
        <v>8888353</v>
      </c>
      <c r="C3" s="5" t="n">
        <v>7576831</v>
      </c>
    </row>
    <row r="4">
      <c r="A4" s="4" t="inlineStr">
        <is>
          <t>RSUs Outstanding</t>
        </is>
      </c>
    </row>
    <row r="5">
      <c r="A5" s="3" t="inlineStr">
        <is>
          <t>Class Of Stock [Line Items]</t>
        </is>
      </c>
    </row>
    <row r="6">
      <c r="A6" s="4" t="inlineStr">
        <is>
          <t>Common stock, shares reserved for future issuance</t>
        </is>
      </c>
      <c r="B6" s="5" t="n">
        <v>414991</v>
      </c>
    </row>
    <row r="7">
      <c r="A7" s="4" t="inlineStr">
        <is>
          <t>Options and RSUs available for grant under Equity Incentive Plans</t>
        </is>
      </c>
    </row>
    <row r="8">
      <c r="A8" s="3" t="inlineStr">
        <is>
          <t>Class Of Stock [Line Items]</t>
        </is>
      </c>
    </row>
    <row r="9">
      <c r="A9" s="4" t="inlineStr">
        <is>
          <t>Common stock, shares reserved for future issuance</t>
        </is>
      </c>
      <c r="B9" s="5" t="n">
        <v>1771635</v>
      </c>
      <c r="C9" s="5" t="n">
        <v>932051</v>
      </c>
    </row>
    <row r="10">
      <c r="A10" s="4" t="inlineStr">
        <is>
          <t>Common Stock Options Outstanding</t>
        </is>
      </c>
    </row>
    <row r="11">
      <c r="A11" s="3" t="inlineStr">
        <is>
          <t>Class Of Stock [Line Items]</t>
        </is>
      </c>
    </row>
    <row r="12">
      <c r="A12" s="4" t="inlineStr">
        <is>
          <t>Common stock, shares reserved for future issuance</t>
        </is>
      </c>
      <c r="B12" s="5" t="n">
        <v>6701727</v>
      </c>
      <c r="C12" s="5" t="n">
        <v>66447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 width="14" customWidth="1" min="8" max="8"/>
  </cols>
  <sheetData>
    <row r="1">
      <c r="A1" s="1" t="inlineStr">
        <is>
          <t>Stock-Based Compensation - Additional Information (Details) - USD ($) $ in Thousands</t>
        </is>
      </c>
      <c r="B1" s="2" t="inlineStr">
        <is>
          <t>Jan. 01, 2021</t>
        </is>
      </c>
      <c r="C1" s="2" t="inlineStr">
        <is>
          <t>Dec. 31, 2021</t>
        </is>
      </c>
      <c r="D1" s="2" t="inlineStr">
        <is>
          <t>Dec. 31, 2020</t>
        </is>
      </c>
      <c r="E1" s="2" t="inlineStr">
        <is>
          <t>Dec. 31, 2019</t>
        </is>
      </c>
      <c r="F1" s="2" t="inlineStr">
        <is>
          <t>Sep. 30, 2021</t>
        </is>
      </c>
      <c r="G1" s="2" t="inlineStr">
        <is>
          <t>May 31, 2017</t>
        </is>
      </c>
      <c r="H1" s="2" t="inlineStr">
        <is>
          <t>Mar. 31, 2011</t>
        </is>
      </c>
    </row>
    <row r="2">
      <c r="A2" s="3" t="inlineStr">
        <is>
          <t>Share Based Compensation Arrangement By Share Based Payment Award [Line Items]</t>
        </is>
      </c>
    </row>
    <row r="3">
      <c r="A3" s="4" t="inlineStr">
        <is>
          <t>Stock-based compensation</t>
        </is>
      </c>
      <c r="C3" s="7" t="n">
        <v>22319</v>
      </c>
      <c r="D3" s="7" t="n">
        <v>18770</v>
      </c>
      <c r="E3" s="7" t="n">
        <v>16449</v>
      </c>
    </row>
    <row r="4">
      <c r="A4" s="4" t="inlineStr">
        <is>
          <t>Employee Stock Options</t>
        </is>
      </c>
    </row>
    <row r="5">
      <c r="A5" s="3" t="inlineStr">
        <is>
          <t>Share Based Compensation Arrangement By Share Based Payment Award [Line Items]</t>
        </is>
      </c>
    </row>
    <row r="6">
      <c r="A6" s="4" t="inlineStr">
        <is>
          <t>Stock options, maximum term</t>
        </is>
      </c>
      <c r="C6" s="4" t="inlineStr">
        <is>
          <t>10 years</t>
        </is>
      </c>
    </row>
    <row r="7">
      <c r="A7" s="4" t="inlineStr">
        <is>
          <t>Stock-based compensation</t>
        </is>
      </c>
      <c r="C7" s="7" t="n">
        <v>22319</v>
      </c>
      <c r="D7" s="5" t="n">
        <v>18770</v>
      </c>
      <c r="E7" s="5" t="n">
        <v>16351</v>
      </c>
    </row>
    <row r="8">
      <c r="A8" s="4" t="inlineStr">
        <is>
          <t>Unrecognized stock-based compensation costs</t>
        </is>
      </c>
      <c r="C8" s="7" t="n">
        <v>33500</v>
      </c>
    </row>
    <row r="9">
      <c r="A9" s="4" t="inlineStr">
        <is>
          <t>Weighted-average recognition period</t>
        </is>
      </c>
      <c r="C9" s="4" t="inlineStr">
        <is>
          <t>2 years 4 months 24 days</t>
        </is>
      </c>
    </row>
    <row r="10">
      <c r="A10" s="4" t="inlineStr">
        <is>
          <t>Non-employee Stock Options</t>
        </is>
      </c>
    </row>
    <row r="11">
      <c r="A11" s="3" t="inlineStr">
        <is>
          <t>Share Based Compensation Arrangement By Share Based Payment Award [Line Items]</t>
        </is>
      </c>
    </row>
    <row r="12">
      <c r="A12" s="4" t="inlineStr">
        <is>
          <t>Stock-based compensation</t>
        </is>
      </c>
      <c r="C12" s="7" t="n">
        <v>0</v>
      </c>
      <c r="D12" s="7" t="n">
        <v>0</v>
      </c>
      <c r="E12" s="7" t="n">
        <v>98</v>
      </c>
    </row>
    <row r="13">
      <c r="A13" s="4" t="inlineStr">
        <is>
          <t>Restricted Stock Units (RSUs)</t>
        </is>
      </c>
    </row>
    <row r="14">
      <c r="A14" s="3" t="inlineStr">
        <is>
          <t>Share Based Compensation Arrangement By Share Based Payment Award [Line Items]</t>
        </is>
      </c>
    </row>
    <row r="15">
      <c r="A15" s="4" t="inlineStr">
        <is>
          <t>Weighted-average recognition period</t>
        </is>
      </c>
      <c r="C15" s="4" t="inlineStr">
        <is>
          <t>2 years 4 months 24 days</t>
        </is>
      </c>
    </row>
    <row r="16">
      <c r="A16" s="4" t="inlineStr">
        <is>
          <t>Unrecognized compensation cost</t>
        </is>
      </c>
      <c r="C16" s="7" t="n">
        <v>5200</v>
      </c>
    </row>
    <row r="17">
      <c r="A17" s="4" t="inlineStr">
        <is>
          <t>2011 Equity Incentive Plan</t>
        </is>
      </c>
    </row>
    <row r="18">
      <c r="A18" s="3" t="inlineStr">
        <is>
          <t>Share Based Compensation Arrangement By Share Based Payment Award [Line Items]</t>
        </is>
      </c>
    </row>
    <row r="19">
      <c r="A19" s="4" t="inlineStr">
        <is>
          <t>Number of shares approved for grant under equity incentive plan</t>
        </is>
      </c>
      <c r="H19" s="5" t="n">
        <v>4400640</v>
      </c>
    </row>
    <row r="20">
      <c r="A20" s="4" t="inlineStr">
        <is>
          <t>Number of shares available for grant under equity incentive plan</t>
        </is>
      </c>
      <c r="C20" s="5" t="n">
        <v>0</v>
      </c>
    </row>
    <row r="21">
      <c r="A21" s="4" t="inlineStr">
        <is>
          <t>2017 Equity Incentive Plan</t>
        </is>
      </c>
    </row>
    <row r="22">
      <c r="A22" s="3" t="inlineStr">
        <is>
          <t>Share Based Compensation Arrangement By Share Based Payment Award [Line Items]</t>
        </is>
      </c>
    </row>
    <row r="23">
      <c r="A23" s="4" t="inlineStr">
        <is>
          <t>Number of shares approved for grant under equity incentive plan</t>
        </is>
      </c>
      <c r="G23" s="5" t="n">
        <v>1932000</v>
      </c>
    </row>
    <row r="24">
      <c r="A24" s="4" t="inlineStr">
        <is>
          <t>Number of shares available for grant under equity incentive plan</t>
        </is>
      </c>
      <c r="C24" s="5" t="n">
        <v>1307735</v>
      </c>
    </row>
    <row r="25">
      <c r="A25" s="4" t="inlineStr">
        <is>
          <t>Number of additional shares approved for grant under equity incentive plan</t>
        </is>
      </c>
      <c r="B25" s="5" t="n">
        <v>1096553</v>
      </c>
    </row>
    <row r="26">
      <c r="A26" s="4" t="inlineStr">
        <is>
          <t>2021 Inducement Equity Incentive Plan</t>
        </is>
      </c>
    </row>
    <row r="27">
      <c r="A27" s="3" t="inlineStr">
        <is>
          <t>Share Based Compensation Arrangement By Share Based Payment Award [Line Items]</t>
        </is>
      </c>
    </row>
    <row r="28">
      <c r="A28" s="4" t="inlineStr">
        <is>
          <t>Number of shares available for grant under equity incentive plan</t>
        </is>
      </c>
      <c r="C28" s="5" t="n">
        <v>68900</v>
      </c>
    </row>
    <row r="29">
      <c r="A29" s="4" t="inlineStr">
        <is>
          <t>2021 Inducement Equity Incentive Plan | Maximum [Member]</t>
        </is>
      </c>
    </row>
    <row r="30">
      <c r="A30" s="3" t="inlineStr">
        <is>
          <t>Share Based Compensation Arrangement By Share Based Payment Award [Line Items]</t>
        </is>
      </c>
    </row>
    <row r="31">
      <c r="A31" s="4" t="inlineStr">
        <is>
          <t>Number of shares approved for grant under equity incentive plan</t>
        </is>
      </c>
      <c r="C31" s="5" t="n">
        <v>500000</v>
      </c>
    </row>
    <row r="32">
      <c r="A32" s="4" t="inlineStr">
        <is>
          <t>2021 Sales Force Inducement Plan</t>
        </is>
      </c>
    </row>
    <row r="33">
      <c r="A33" s="3" t="inlineStr">
        <is>
          <t>Share Based Compensation Arrangement By Share Based Payment Award [Line Items]</t>
        </is>
      </c>
    </row>
    <row r="34">
      <c r="A34" s="4" t="inlineStr">
        <is>
          <t>Number of shares available for grant under equity incentive plan</t>
        </is>
      </c>
      <c r="C34" s="5" t="n">
        <v>395000</v>
      </c>
    </row>
    <row r="35">
      <c r="A35" s="4" t="inlineStr">
        <is>
          <t>2021 Sales Force Inducement Plan | Maximum [Member]</t>
        </is>
      </c>
    </row>
    <row r="36">
      <c r="A36" s="3" t="inlineStr">
        <is>
          <t>Share Based Compensation Arrangement By Share Based Payment Award [Line Items]</t>
        </is>
      </c>
    </row>
    <row r="37">
      <c r="A37" s="4" t="inlineStr">
        <is>
          <t>Number of shares approved for grant under equity incentive plan</t>
        </is>
      </c>
      <c r="F37" s="5"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Based Compensation Expense Included in Statements of Operations (Details) - Employee and Non-employee Stock Option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 expense</t>
        </is>
      </c>
      <c r="B4" s="7" t="n">
        <v>22319</v>
      </c>
      <c r="C4" s="7" t="n">
        <v>18770</v>
      </c>
      <c r="D4" s="7" t="n">
        <v>16449</v>
      </c>
    </row>
    <row r="5">
      <c r="A5" s="4" t="inlineStr">
        <is>
          <t>Cost of Goods Sold</t>
        </is>
      </c>
    </row>
    <row r="6">
      <c r="A6" s="3" t="inlineStr">
        <is>
          <t>Share Based Compensation Arrangement By Share Based Payment Award [Line Items]</t>
        </is>
      </c>
    </row>
    <row r="7">
      <c r="A7" s="4" t="inlineStr">
        <is>
          <t>Total stock-based compensation expense</t>
        </is>
      </c>
      <c r="B7" s="5" t="n">
        <v>252</v>
      </c>
    </row>
    <row r="8">
      <c r="A8" s="4" t="inlineStr">
        <is>
          <t>Research and Development</t>
        </is>
      </c>
    </row>
    <row r="9">
      <c r="A9" s="3" t="inlineStr">
        <is>
          <t>Share Based Compensation Arrangement By Share Based Payment Award [Line Items]</t>
        </is>
      </c>
    </row>
    <row r="10">
      <c r="A10" s="4" t="inlineStr">
        <is>
          <t>Total stock-based compensation expense</t>
        </is>
      </c>
      <c r="B10" s="5" t="n">
        <v>4811</v>
      </c>
      <c r="C10" s="5" t="n">
        <v>6902</v>
      </c>
      <c r="D10" s="5" t="n">
        <v>6261</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7" t="n">
        <v>17256</v>
      </c>
      <c r="C13" s="7" t="n">
        <v>11868</v>
      </c>
      <c r="D13" s="7" t="n">
        <v>101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Based Compensation - Fair Value of Stock Options Granted Using Black-Scholes Options Pricing Model (Details) - Employee and Non-employee Stock Option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volatility, minimum</t>
        </is>
      </c>
      <c r="B4" s="4" t="inlineStr">
        <is>
          <t>76.80%</t>
        </is>
      </c>
      <c r="C4" s="4" t="inlineStr">
        <is>
          <t>74.80%</t>
        </is>
      </c>
      <c r="D4" s="4" t="inlineStr">
        <is>
          <t>74.20%</t>
        </is>
      </c>
    </row>
    <row r="5">
      <c r="A5" s="4" t="inlineStr">
        <is>
          <t>Expected volatility, maximum</t>
        </is>
      </c>
      <c r="B5" s="4" t="inlineStr">
        <is>
          <t>79.60%</t>
        </is>
      </c>
      <c r="C5" s="4" t="inlineStr">
        <is>
          <t>81.00%</t>
        </is>
      </c>
      <c r="D5" s="4" t="inlineStr">
        <is>
          <t>82.10%</t>
        </is>
      </c>
    </row>
    <row r="6">
      <c r="A6" s="4" t="inlineStr">
        <is>
          <t>Weighted-average risk free rate, minimum</t>
        </is>
      </c>
      <c r="B6" s="4" t="inlineStr">
        <is>
          <t>0.40%</t>
        </is>
      </c>
      <c r="C6" s="4" t="inlineStr">
        <is>
          <t>0.30%</t>
        </is>
      </c>
      <c r="D6" s="4" t="inlineStr">
        <is>
          <t>1.40%</t>
        </is>
      </c>
    </row>
    <row r="7">
      <c r="A7" s="4" t="inlineStr">
        <is>
          <t>Weighted-average risk free rate, maximum</t>
        </is>
      </c>
      <c r="B7" s="4" t="inlineStr">
        <is>
          <t>1.30%</t>
        </is>
      </c>
      <c r="C7" s="4" t="inlineStr">
        <is>
          <t>1.70%</t>
        </is>
      </c>
      <c r="D7" s="4" t="inlineStr">
        <is>
          <t>2.60%</t>
        </is>
      </c>
    </row>
    <row r="8">
      <c r="A8" s="4" t="inlineStr">
        <is>
          <t>Expected term (in years)</t>
        </is>
      </c>
      <c r="B8" s="4" t="inlineStr">
        <is>
          <t>6 years</t>
        </is>
      </c>
      <c r="C8" s="4" t="inlineStr">
        <is>
          <t>6 years 7 days</t>
        </is>
      </c>
      <c r="D8" s="4" t="inlineStr">
        <is>
          <t>6 years 7 days</t>
        </is>
      </c>
    </row>
    <row r="9">
      <c r="A9" s="4" t="inlineStr">
        <is>
          <t>Weighted-average grant-date fair value per share</t>
        </is>
      </c>
      <c r="B9" s="9" t="n">
        <v>11.93</v>
      </c>
      <c r="C9" s="9" t="n">
        <v>12.17</v>
      </c>
      <c r="D9" s="9" t="n">
        <v>14.9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Options outstanding</t>
        </is>
      </c>
    </row>
    <row r="4">
      <c r="A4" s="4" t="inlineStr">
        <is>
          <t>Beginning balance</t>
        </is>
      </c>
      <c r="B4" s="5" t="n">
        <v>6644780</v>
      </c>
    </row>
    <row r="5">
      <c r="A5" s="4" t="inlineStr">
        <is>
          <t>Granted</t>
        </is>
      </c>
      <c r="B5" s="5" t="n">
        <v>2168053</v>
      </c>
    </row>
    <row r="6">
      <c r="A6" s="4" t="inlineStr">
        <is>
          <t>Cancelled</t>
        </is>
      </c>
      <c r="B6" s="5" t="n">
        <v>-1176075</v>
      </c>
    </row>
    <row r="7">
      <c r="A7" s="4" t="inlineStr">
        <is>
          <t>Exercised</t>
        </is>
      </c>
      <c r="B7" s="5" t="n">
        <v>-935031</v>
      </c>
    </row>
    <row r="8">
      <c r="A8" s="4" t="inlineStr">
        <is>
          <t>Ending balance</t>
        </is>
      </c>
      <c r="B8" s="5" t="n">
        <v>6701727</v>
      </c>
      <c r="C8" s="5" t="n">
        <v>6644780</v>
      </c>
    </row>
    <row r="9">
      <c r="A9" s="4" t="inlineStr">
        <is>
          <t>Exercisable</t>
        </is>
      </c>
      <c r="B9" s="5" t="n">
        <v>3660578</v>
      </c>
    </row>
    <row r="10">
      <c r="A10" s="4" t="inlineStr">
        <is>
          <t>Vested and expected to vest</t>
        </is>
      </c>
      <c r="B10" s="5" t="n">
        <v>6701727</v>
      </c>
    </row>
    <row r="11">
      <c r="A11" s="3" t="inlineStr">
        <is>
          <t>Weighted average exercise price</t>
        </is>
      </c>
    </row>
    <row r="12">
      <c r="A12" s="4" t="inlineStr">
        <is>
          <t>Beginning balance</t>
        </is>
      </c>
      <c r="B12" s="9" t="n">
        <v>16.91</v>
      </c>
    </row>
    <row r="13">
      <c r="A13" s="4" t="inlineStr">
        <is>
          <t>Granted</t>
        </is>
      </c>
      <c r="B13" s="10" t="n">
        <v>17.77</v>
      </c>
    </row>
    <row r="14">
      <c r="A14" s="4" t="inlineStr">
        <is>
          <t>Cancelled</t>
        </is>
      </c>
      <c r="B14" s="10" t="n">
        <v>21.4</v>
      </c>
    </row>
    <row r="15">
      <c r="A15" s="4" t="inlineStr">
        <is>
          <t>Exercised</t>
        </is>
      </c>
      <c r="B15" s="10" t="n">
        <v>6.25</v>
      </c>
    </row>
    <row r="16">
      <c r="A16" s="4" t="inlineStr">
        <is>
          <t>Ending balance</t>
        </is>
      </c>
      <c r="B16" s="10" t="n">
        <v>17.88</v>
      </c>
      <c r="C16" s="9" t="n">
        <v>16.91</v>
      </c>
    </row>
    <row r="17">
      <c r="A17" s="4" t="inlineStr">
        <is>
          <t>Exercisable</t>
        </is>
      </c>
      <c r="B17" s="10" t="n">
        <v>16.72</v>
      </c>
    </row>
    <row r="18">
      <c r="A18" s="4" t="inlineStr">
        <is>
          <t>Vested and expected to vest</t>
        </is>
      </c>
      <c r="B18" s="9" t="n">
        <v>17.88</v>
      </c>
    </row>
    <row r="19">
      <c r="A19" s="3" t="inlineStr">
        <is>
          <t>Weighted average, Remaining contractual for life (Years)</t>
        </is>
      </c>
    </row>
    <row r="20">
      <c r="A20" s="4" t="inlineStr">
        <is>
          <t>Balance</t>
        </is>
      </c>
      <c r="B20" s="4" t="inlineStr">
        <is>
          <t>7 years 2 months 12 days</t>
        </is>
      </c>
      <c r="C20" s="4" t="inlineStr">
        <is>
          <t>7 years 3 months 18 days</t>
        </is>
      </c>
    </row>
    <row r="21">
      <c r="A21" s="4" t="inlineStr">
        <is>
          <t>Exercisable</t>
        </is>
      </c>
      <c r="B21" s="4" t="inlineStr">
        <is>
          <t>5 years 10 months 24 days</t>
        </is>
      </c>
    </row>
    <row r="22">
      <c r="A22" s="4" t="inlineStr">
        <is>
          <t>Vested and expected to vest</t>
        </is>
      </c>
      <c r="B22" s="4" t="inlineStr">
        <is>
          <t>7 years 2 months 12 days</t>
        </is>
      </c>
    </row>
    <row r="23">
      <c r="A23" s="3" t="inlineStr">
        <is>
          <t>Weighted average, Aggregate intrinsic value</t>
        </is>
      </c>
    </row>
    <row r="24">
      <c r="A24" s="4" t="inlineStr">
        <is>
          <t>Balance</t>
        </is>
      </c>
      <c r="B24" s="7" t="n">
        <v>10427</v>
      </c>
      <c r="C24" s="7" t="n">
        <v>35464</v>
      </c>
    </row>
    <row r="25">
      <c r="A25" s="4" t="inlineStr">
        <is>
          <t>Exercisable</t>
        </is>
      </c>
      <c r="B25" s="5" t="n">
        <v>10422</v>
      </c>
    </row>
    <row r="26">
      <c r="A26" s="4" t="inlineStr">
        <is>
          <t>Vested and expected to vest</t>
        </is>
      </c>
      <c r="B26" s="7" t="n">
        <v>104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t>
        </is>
      </c>
      <c r="B1" s="2" t="inlineStr">
        <is>
          <t>12 Months Ended</t>
        </is>
      </c>
    </row>
    <row r="2">
      <c r="B2" s="2" t="inlineStr">
        <is>
          <t>Dec. 31, 2021$ / sharesshares</t>
        </is>
      </c>
    </row>
    <row r="3">
      <c r="A3" s="3" t="inlineStr">
        <is>
          <t>Number of RSUs</t>
        </is>
      </c>
    </row>
    <row r="4">
      <c r="A4" s="4" t="inlineStr">
        <is>
          <t>Granted | shares</t>
        </is>
      </c>
      <c r="B4" s="5" t="n">
        <v>507906</v>
      </c>
    </row>
    <row r="5">
      <c r="A5" s="4" t="inlineStr">
        <is>
          <t>Cancelled | shares</t>
        </is>
      </c>
      <c r="B5" s="5" t="n">
        <v>-92915</v>
      </c>
    </row>
    <row r="6">
      <c r="A6" s="4" t="inlineStr">
        <is>
          <t>Ending balance | shares</t>
        </is>
      </c>
      <c r="B6" s="5" t="n">
        <v>414991</v>
      </c>
    </row>
    <row r="7">
      <c r="A7" s="3" t="inlineStr">
        <is>
          <t>Weighted-Average Fair Value per Share</t>
        </is>
      </c>
    </row>
    <row r="8">
      <c r="A8" s="4" t="inlineStr">
        <is>
          <t>Granted | $ / shares</t>
        </is>
      </c>
      <c r="B8" s="9" t="n">
        <v>18.2</v>
      </c>
    </row>
    <row r="9">
      <c r="A9" s="4" t="inlineStr">
        <is>
          <t>Cancelled | $ / shares</t>
        </is>
      </c>
      <c r="B9" s="10" t="n">
        <v>18.07</v>
      </c>
    </row>
    <row r="10">
      <c r="A10" s="4" t="inlineStr">
        <is>
          <t>Ending balance | $ / shares</t>
        </is>
      </c>
      <c r="B10" s="9" t="n">
        <v>18.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License Revenue - Additional Information (Details) - USD ($)</t>
        </is>
      </c>
      <c r="B1" s="2" t="inlineStr">
        <is>
          <t>Aug. 03, 2020</t>
        </is>
      </c>
      <c r="C1" s="2" t="inlineStr">
        <is>
          <t>Jul. 22, 2020</t>
        </is>
      </c>
      <c r="D1" s="2" t="inlineStr">
        <is>
          <t>Jun. 15, 2020</t>
        </is>
      </c>
      <c r="E1" s="2" t="inlineStr">
        <is>
          <t>May 22, 2020</t>
        </is>
      </c>
      <c r="F1" s="2" t="inlineStr">
        <is>
          <t>Dec. 31, 2021</t>
        </is>
      </c>
    </row>
    <row r="2">
      <c r="A2" s="4" t="inlineStr">
        <is>
          <t>ARC Therapeutics, LLC</t>
        </is>
      </c>
    </row>
    <row r="3">
      <c r="A3" s="3" t="inlineStr">
        <is>
          <t>Revenue Recognition Multiple Deliverable Arrangements [Line Items]</t>
        </is>
      </c>
    </row>
    <row r="4">
      <c r="A4" s="4" t="inlineStr">
        <is>
          <t>Upfront payment received</t>
        </is>
      </c>
      <c r="E4" s="7" t="n">
        <v>1000000</v>
      </c>
    </row>
    <row r="5">
      <c r="A5" s="4" t="inlineStr">
        <is>
          <t>Percentage of equity interest received as consideration</t>
        </is>
      </c>
      <c r="E5" s="4" t="inlineStr">
        <is>
          <t>10.00%</t>
        </is>
      </c>
    </row>
    <row r="6">
      <c r="A6" s="4" t="inlineStr">
        <is>
          <t>Value of equity interest received</t>
        </is>
      </c>
      <c r="E6" s="7" t="n">
        <v>1100000</v>
      </c>
    </row>
    <row r="7">
      <c r="A7" s="4" t="inlineStr">
        <is>
          <t>Milestone payments receivable</t>
        </is>
      </c>
      <c r="E7" s="5" t="n">
        <v>2000000</v>
      </c>
    </row>
    <row r="8">
      <c r="A8" s="4" t="inlineStr">
        <is>
          <t>License revenue recognized</t>
        </is>
      </c>
      <c r="E8" s="7" t="n">
        <v>2100000</v>
      </c>
      <c r="F8" s="7" t="n">
        <v>0</v>
      </c>
    </row>
    <row r="9">
      <c r="A9" s="4" t="inlineStr">
        <is>
          <t>Equity interest</t>
        </is>
      </c>
      <c r="E9" s="4" t="inlineStr">
        <is>
          <t>10.00%</t>
        </is>
      </c>
    </row>
    <row r="10">
      <c r="A10" s="4" t="inlineStr">
        <is>
          <t>Genor Biopharma Co. Inc.</t>
        </is>
      </c>
    </row>
    <row r="11">
      <c r="A11" s="3" t="inlineStr">
        <is>
          <t>Revenue Recognition Multiple Deliverable Arrangements [Line Items]</t>
        </is>
      </c>
    </row>
    <row r="12">
      <c r="A12" s="4" t="inlineStr">
        <is>
          <t>Non-refundable, upfront payment</t>
        </is>
      </c>
      <c r="D12" s="7" t="n">
        <v>6000000</v>
      </c>
    </row>
    <row r="13">
      <c r="A13" s="4" t="inlineStr">
        <is>
          <t>Milestone payments receivable</t>
        </is>
      </c>
      <c r="D13" s="5" t="n">
        <v>40000000</v>
      </c>
    </row>
    <row r="14">
      <c r="A14" s="4" t="inlineStr">
        <is>
          <t>License revenue recognized</t>
        </is>
      </c>
      <c r="D14" s="7" t="n">
        <v>6000000</v>
      </c>
      <c r="F14" s="5" t="n">
        <v>3000000</v>
      </c>
    </row>
    <row r="15">
      <c r="A15" s="4" t="inlineStr">
        <is>
          <t>EQRx Inc.</t>
        </is>
      </c>
    </row>
    <row r="16">
      <c r="A16" s="3" t="inlineStr">
        <is>
          <t>Revenue Recognition Multiple Deliverable Arrangements [Line Items]</t>
        </is>
      </c>
    </row>
    <row r="17">
      <c r="A17" s="4" t="inlineStr">
        <is>
          <t>Upfront payment received</t>
        </is>
      </c>
      <c r="C17" s="7" t="n">
        <v>20000000</v>
      </c>
    </row>
    <row r="18">
      <c r="A18" s="4" t="inlineStr">
        <is>
          <t>Milestone payments receivable</t>
        </is>
      </c>
      <c r="C18" s="5" t="n">
        <v>290000000</v>
      </c>
    </row>
    <row r="19">
      <c r="A19" s="4" t="inlineStr">
        <is>
          <t>License revenue recognized</t>
        </is>
      </c>
      <c r="C19" s="7" t="n">
        <v>20000000</v>
      </c>
      <c r="F19" s="5" t="n">
        <v>4800000</v>
      </c>
    </row>
    <row r="20">
      <c r="A20" s="4" t="inlineStr">
        <is>
          <t>Typical payment terms on invoice payment</t>
        </is>
      </c>
      <c r="C20" s="4" t="inlineStr">
        <is>
          <t>30 days</t>
        </is>
      </c>
    </row>
    <row r="21">
      <c r="A21" s="4" t="inlineStr">
        <is>
          <t>Number of days due from invoice date</t>
        </is>
      </c>
      <c r="C21" s="4" t="inlineStr">
        <is>
          <t>30 days</t>
        </is>
      </c>
    </row>
    <row r="22">
      <c r="A22" s="4" t="inlineStr">
        <is>
          <t>Manufacturing costs</t>
        </is>
      </c>
      <c r="F22" s="5" t="n">
        <v>2500000</v>
      </c>
    </row>
    <row r="23">
      <c r="A23" s="4" t="inlineStr">
        <is>
          <t>Nanjing Simcere Dongyuan Pharmaceutical Co., Ltd</t>
        </is>
      </c>
    </row>
    <row r="24">
      <c r="A24" s="3" t="inlineStr">
        <is>
          <t>Revenue Recognition Multiple Deliverable Arrangements [Line Items]</t>
        </is>
      </c>
    </row>
    <row r="25">
      <c r="A25" s="4" t="inlineStr">
        <is>
          <t>Upfront payment received</t>
        </is>
      </c>
      <c r="B25" s="7" t="n">
        <v>14000000</v>
      </c>
      <c r="F25" s="5" t="n">
        <v>14000000</v>
      </c>
    </row>
    <row r="26">
      <c r="A26" s="4" t="inlineStr">
        <is>
          <t>Milestone payments receivable</t>
        </is>
      </c>
      <c r="B26" s="5" t="n">
        <v>156000000</v>
      </c>
    </row>
    <row r="27">
      <c r="A27" s="4" t="inlineStr">
        <is>
          <t>License revenue recognized</t>
        </is>
      </c>
      <c r="F27" s="5" t="n">
        <v>8000000</v>
      </c>
    </row>
    <row r="28">
      <c r="A28" s="4" t="inlineStr">
        <is>
          <t>Manufacturing costs</t>
        </is>
      </c>
      <c r="F28" s="5" t="n">
        <v>1000000</v>
      </c>
    </row>
    <row r="29">
      <c r="A29" s="4" t="inlineStr">
        <is>
          <t>Withholding taxes</t>
        </is>
      </c>
      <c r="B29" s="7" t="n">
        <v>1400000</v>
      </c>
      <c r="F29" s="7" t="n">
        <v>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Potentially Dilutive Securities Excluded from Computations of Diluted Weighted-average Shares Outstanding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potential diluted shares</t>
        </is>
      </c>
      <c r="B4" s="5" t="n">
        <v>7507883</v>
      </c>
      <c r="C4" s="5" t="n">
        <v>6576688</v>
      </c>
      <c r="D4" s="5" t="n">
        <v>5443730</v>
      </c>
    </row>
    <row r="5">
      <c r="A5" s="4" t="inlineStr">
        <is>
          <t>Stock Options Issued and Outstanding</t>
        </is>
      </c>
    </row>
    <row r="6">
      <c r="A6" s="3" t="inlineStr">
        <is>
          <t>Antidilutive Securities Excluded From Computation Of Earnings Per Share [Line Items]</t>
        </is>
      </c>
    </row>
    <row r="7">
      <c r="A7" s="4" t="inlineStr">
        <is>
          <t>Total potential diluted shares</t>
        </is>
      </c>
      <c r="B7" s="5" t="n">
        <v>7056745</v>
      </c>
      <c r="C7" s="5" t="n">
        <v>6576688</v>
      </c>
      <c r="D7" s="5" t="n">
        <v>5443730</v>
      </c>
    </row>
    <row r="8">
      <c r="A8" s="4" t="inlineStr">
        <is>
          <t>Restricted Stock Units (RSUs)</t>
        </is>
      </c>
    </row>
    <row r="9">
      <c r="A9" s="3" t="inlineStr">
        <is>
          <t>Antidilutive Securities Excluded From Computation Of Earnings Per Share [Line Items]</t>
        </is>
      </c>
    </row>
    <row r="10">
      <c r="A10" s="4" t="inlineStr">
        <is>
          <t>Total potential diluted shares</t>
        </is>
      </c>
      <c r="B10" s="5" t="n">
        <v>4511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t>
        </is>
      </c>
      <c r="B1" s="2" t="inlineStr">
        <is>
          <t>1 Months Ended</t>
        </is>
      </c>
      <c r="D1" s="2" t="inlineStr">
        <is>
          <t>12 Months Ended</t>
        </is>
      </c>
    </row>
    <row r="2">
      <c r="B2" s="2" t="inlineStr">
        <is>
          <t>Nov. 18, 2021</t>
        </is>
      </c>
      <c r="C2" s="2" t="inlineStr">
        <is>
          <t>Apr. 30, 2019</t>
        </is>
      </c>
      <c r="D2" s="2" t="inlineStr">
        <is>
          <t>Dec. 31, 2021</t>
        </is>
      </c>
      <c r="E2" s="2" t="inlineStr">
        <is>
          <t>Dec. 31, 2020</t>
        </is>
      </c>
      <c r="F2" s="2" t="inlineStr">
        <is>
          <t>Dec. 31, 2019</t>
        </is>
      </c>
    </row>
    <row r="3">
      <c r="A3" s="3" t="inlineStr">
        <is>
          <t>Income Taxes [Line Items]</t>
        </is>
      </c>
    </row>
    <row r="4">
      <c r="A4" s="4" t="inlineStr">
        <is>
          <t>Unrecognized income tax benefits</t>
        </is>
      </c>
      <c r="D4" s="7" t="n">
        <v>0</v>
      </c>
      <c r="E4" s="7" t="n">
        <v>0</v>
      </c>
    </row>
    <row r="5">
      <c r="A5" s="4" t="inlineStr">
        <is>
          <t>Unrecognized income tax benefits impact on effective income tax rate</t>
        </is>
      </c>
      <c r="D5" s="5" t="n">
        <v>0</v>
      </c>
      <c r="E5" s="5" t="n">
        <v>0</v>
      </c>
    </row>
    <row r="6">
      <c r="A6" s="4" t="inlineStr">
        <is>
          <t>Accrued income taxes</t>
        </is>
      </c>
      <c r="D6" s="7" t="n">
        <v>0</v>
      </c>
      <c r="E6" s="7" t="n">
        <v>0</v>
      </c>
    </row>
    <row r="7">
      <c r="A7" s="4" t="inlineStr">
        <is>
          <t>U.S. statutory income tax rate</t>
        </is>
      </c>
      <c r="D7" s="4" t="inlineStr">
        <is>
          <t>21.00%</t>
        </is>
      </c>
      <c r="E7" s="4" t="inlineStr">
        <is>
          <t>21.00%</t>
        </is>
      </c>
      <c r="F7" s="4" t="inlineStr">
        <is>
          <t>21.00%</t>
        </is>
      </c>
    </row>
    <row r="8">
      <c r="A8" s="4" t="inlineStr">
        <is>
          <t>Valuation allowance</t>
        </is>
      </c>
      <c r="D8" s="7" t="n">
        <v>137400000</v>
      </c>
      <c r="E8" s="7" t="n">
        <v>109782000</v>
      </c>
    </row>
    <row r="9">
      <c r="A9" s="4" t="inlineStr">
        <is>
          <t>Increase in deferred tax assets valuation allowance</t>
        </is>
      </c>
      <c r="D9" s="5" t="n">
        <v>27600000</v>
      </c>
    </row>
    <row r="10">
      <c r="A10" s="4" t="inlineStr">
        <is>
          <t>Federal research and development credit carryforwards</t>
        </is>
      </c>
      <c r="D10" s="5" t="n">
        <v>16995000</v>
      </c>
      <c r="E10" s="7" t="n">
        <v>13965000</v>
      </c>
    </row>
    <row r="11">
      <c r="A11" s="4" t="inlineStr">
        <is>
          <t>Federal</t>
        </is>
      </c>
    </row>
    <row r="12">
      <c r="A12" s="3" t="inlineStr">
        <is>
          <t>Income Taxes [Line Items]</t>
        </is>
      </c>
    </row>
    <row r="13">
      <c r="A13" s="4" t="inlineStr">
        <is>
          <t>Net operating loss carryforwards</t>
        </is>
      </c>
      <c r="D13" s="7" t="n">
        <v>510000000</v>
      </c>
    </row>
    <row r="14">
      <c r="A14" s="4" t="inlineStr">
        <is>
          <t>Net operating loss carryforwards expiration year</t>
        </is>
      </c>
      <c r="D14" s="4" t="inlineStr">
        <is>
          <t>2029</t>
        </is>
      </c>
    </row>
    <row r="15">
      <c r="A15" s="4" t="inlineStr">
        <is>
          <t>Net operating loss carryforwards expire in 2029</t>
        </is>
      </c>
      <c r="D15" s="7" t="n">
        <v>95400000</v>
      </c>
    </row>
    <row r="16">
      <c r="A16" s="4" t="inlineStr">
        <is>
          <t>Net operating loss carryforwards indefinite expiration period</t>
        </is>
      </c>
      <c r="D16" s="5" t="n">
        <v>414600000</v>
      </c>
    </row>
    <row r="17">
      <c r="A17" s="4" t="inlineStr">
        <is>
          <t>Federal research and development credit carryforwards</t>
        </is>
      </c>
      <c r="D17" s="5" t="n">
        <v>17000000</v>
      </c>
    </row>
    <row r="18">
      <c r="A18" s="4" t="inlineStr">
        <is>
          <t>Operating loss carryforwards limitation</t>
        </is>
      </c>
      <c r="C18" s="7" t="n">
        <v>8000000</v>
      </c>
    </row>
    <row r="19">
      <c r="A19" s="4" t="inlineStr">
        <is>
          <t>State</t>
        </is>
      </c>
    </row>
    <row r="20">
      <c r="A20" s="3" t="inlineStr">
        <is>
          <t>Income Taxes [Line Items]</t>
        </is>
      </c>
    </row>
    <row r="21">
      <c r="A21" s="4" t="inlineStr">
        <is>
          <t>Net operating loss carryforwards</t>
        </is>
      </c>
      <c r="D21" s="7" t="n">
        <v>332700000</v>
      </c>
    </row>
    <row r="22">
      <c r="A22" s="4" t="inlineStr">
        <is>
          <t>Net operating loss carryforwards expiration year</t>
        </is>
      </c>
      <c r="D22" s="4" t="inlineStr">
        <is>
          <t>2024</t>
        </is>
      </c>
    </row>
    <row r="23">
      <c r="A23" s="4" t="inlineStr">
        <is>
          <t>Operating loss carryforwards limitation</t>
        </is>
      </c>
      <c r="C23" s="5" t="n">
        <v>1200000</v>
      </c>
    </row>
    <row r="24">
      <c r="A24" s="4" t="inlineStr">
        <is>
          <t>Research and Development (R&amp;D) Credit Carryforwards</t>
        </is>
      </c>
    </row>
    <row r="25">
      <c r="A25" s="3" t="inlineStr">
        <is>
          <t>Income Taxes [Line Items]</t>
        </is>
      </c>
    </row>
    <row r="26">
      <c r="A26" s="4" t="inlineStr">
        <is>
          <t>Tax credit carryforwards limitation</t>
        </is>
      </c>
      <c r="C26" s="7" t="n">
        <v>100000</v>
      </c>
    </row>
    <row r="27">
      <c r="A27" s="4" t="inlineStr">
        <is>
          <t>Research and Development (R&amp;D) Credit Carryforwards | Federal</t>
        </is>
      </c>
    </row>
    <row r="28">
      <c r="A28" s="3" t="inlineStr">
        <is>
          <t>Income Taxes [Line Items]</t>
        </is>
      </c>
    </row>
    <row r="29">
      <c r="A29" s="4" t="inlineStr">
        <is>
          <t>Expiration year for tax credit carryforwards</t>
        </is>
      </c>
      <c r="D29" s="4" t="inlineStr">
        <is>
          <t>2035</t>
        </is>
      </c>
    </row>
    <row r="30">
      <c r="A30" s="4" t="inlineStr">
        <is>
          <t>North Carolina</t>
        </is>
      </c>
    </row>
    <row r="31">
      <c r="A31" s="3" t="inlineStr">
        <is>
          <t>Income Taxes [Line Items]</t>
        </is>
      </c>
    </row>
    <row r="32">
      <c r="A32" s="4" t="inlineStr">
        <is>
          <t>Corporate income tax rate current</t>
        </is>
      </c>
      <c r="B32" s="4" t="inlineStr">
        <is>
          <t>2.50%</t>
        </is>
      </c>
    </row>
    <row r="33">
      <c r="A33" s="4" t="inlineStr">
        <is>
          <t>Decrease in corporate income tax rate by 2030</t>
        </is>
      </c>
      <c r="B33" s="4" t="inlineStr">
        <is>
          <t>0.00%</t>
        </is>
      </c>
    </row>
    <row r="34">
      <c r="A34" s="4" t="inlineStr">
        <is>
          <t>Reduction in value of deferred tax assets resulted in tax expense</t>
        </is>
      </c>
      <c r="B34" s="7" t="n">
        <v>8400000</v>
      </c>
    </row>
    <row r="35">
      <c r="A35" s="4" t="inlineStr">
        <is>
          <t>Benefits expected to be realized from deferred tax assets</t>
        </is>
      </c>
      <c r="B35" s="5" t="n">
        <v>0</v>
      </c>
    </row>
    <row r="36">
      <c r="A36" s="4" t="inlineStr">
        <is>
          <t>Reduction in deferred tax assets including non-operating loss</t>
        </is>
      </c>
      <c r="B36" s="7" t="n">
        <v>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Attributable to Continuing Operations (Details) - USD ($)</t>
        </is>
      </c>
      <c r="B1" s="2" t="inlineStr">
        <is>
          <t>12 Months Ended</t>
        </is>
      </c>
    </row>
    <row r="2">
      <c r="B2" s="2" t="inlineStr">
        <is>
          <t>Dec. 31, 2021</t>
        </is>
      </c>
      <c r="C2" s="2" t="inlineStr">
        <is>
          <t>Dec. 31, 2020</t>
        </is>
      </c>
    </row>
    <row r="3">
      <c r="A3" s="3" t="inlineStr">
        <is>
          <t>Current Expense:</t>
        </is>
      </c>
    </row>
    <row r="4">
      <c r="A4" s="4" t="inlineStr">
        <is>
          <t>Foreign</t>
        </is>
      </c>
      <c r="B4" s="7" t="n">
        <v>925</v>
      </c>
      <c r="C4" s="7" t="n">
        <v>1410</v>
      </c>
    </row>
    <row r="5">
      <c r="A5" s="4" t="inlineStr">
        <is>
          <t>Total current expense</t>
        </is>
      </c>
      <c r="B5" s="5" t="n">
        <v>925</v>
      </c>
      <c r="C5" s="5" t="n">
        <v>1410</v>
      </c>
    </row>
    <row r="6">
      <c r="A6" s="3" t="inlineStr">
        <is>
          <t>Deferred Expense:</t>
        </is>
      </c>
    </row>
    <row r="7">
      <c r="A7" s="4" t="inlineStr">
        <is>
          <t>Total deferred expense</t>
        </is>
      </c>
      <c r="B7" s="7" t="n">
        <v>925</v>
      </c>
      <c r="C7" s="7" t="n">
        <v>14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48352</v>
      </c>
      <c r="C4" s="7" t="n">
        <v>-99254</v>
      </c>
      <c r="D4" s="7" t="n">
        <v>-122447</v>
      </c>
    </row>
    <row r="5">
      <c r="A5" s="3" t="inlineStr">
        <is>
          <t>Adjustments to reconcile net loss to net cash used in operating activities</t>
        </is>
      </c>
    </row>
    <row r="6">
      <c r="A6" s="4" t="inlineStr">
        <is>
          <t>Stock-based compensation</t>
        </is>
      </c>
      <c r="B6" s="5" t="n">
        <v>22319</v>
      </c>
      <c r="C6" s="5" t="n">
        <v>18770</v>
      </c>
      <c r="D6" s="5" t="n">
        <v>16449</v>
      </c>
    </row>
    <row r="7">
      <c r="A7" s="4" t="inlineStr">
        <is>
          <t>Depreciation and amortization</t>
        </is>
      </c>
      <c r="B7" s="5" t="n">
        <v>469</v>
      </c>
      <c r="C7" s="5" t="n">
        <v>582</v>
      </c>
      <c r="D7" s="5" t="n">
        <v>356</v>
      </c>
    </row>
    <row r="8">
      <c r="A8" s="4" t="inlineStr">
        <is>
          <t>Loss on disposal of fixed assets</t>
        </is>
      </c>
      <c r="C8" s="5" t="n">
        <v>322</v>
      </c>
    </row>
    <row r="9">
      <c r="A9" s="4" t="inlineStr">
        <is>
          <t>Amortization of debt issuance costs</t>
        </is>
      </c>
      <c r="B9" s="5" t="n">
        <v>1113</v>
      </c>
      <c r="C9" s="5" t="n">
        <v>615</v>
      </c>
    </row>
    <row r="10">
      <c r="A10" s="4" t="inlineStr">
        <is>
          <t>Loss on extinguishment of debt</t>
        </is>
      </c>
      <c r="B10" s="5" t="n">
        <v>220</v>
      </c>
    </row>
    <row r="11">
      <c r="A11" s="4" t="inlineStr">
        <is>
          <t>Non-cash interest expense</t>
        </is>
      </c>
      <c r="B11" s="5" t="n">
        <v>591</v>
      </c>
      <c r="C11" s="5" t="n">
        <v>166</v>
      </c>
    </row>
    <row r="12">
      <c r="A12" s="4" t="inlineStr">
        <is>
          <t>Non-cash equity interest, net</t>
        </is>
      </c>
      <c r="B12" s="5" t="n">
        <v>370</v>
      </c>
      <c r="C12" s="5" t="n">
        <v>-867</v>
      </c>
    </row>
    <row r="13">
      <c r="A13" s="3" t="inlineStr">
        <is>
          <t>Change in operating assets and liabilities</t>
        </is>
      </c>
    </row>
    <row r="14">
      <c r="A14" s="4" t="inlineStr">
        <is>
          <t>Accounts Receivable</t>
        </is>
      </c>
      <c r="B14" s="5" t="n">
        <v>-5451</v>
      </c>
      <c r="C14" s="5" t="n">
        <v>-237</v>
      </c>
    </row>
    <row r="15">
      <c r="A15" s="4" t="inlineStr">
        <is>
          <t>Inventories</t>
        </is>
      </c>
      <c r="B15" s="5" t="n">
        <v>-3471</v>
      </c>
    </row>
    <row r="16">
      <c r="A16" s="4" t="inlineStr">
        <is>
          <t>Prepaid expenses and other assets</t>
        </is>
      </c>
      <c r="B16" s="5" t="n">
        <v>-3380</v>
      </c>
      <c r="C16" s="5" t="n">
        <v>-5545</v>
      </c>
      <c r="D16" s="5" t="n">
        <v>-219</v>
      </c>
    </row>
    <row r="17">
      <c r="A17" s="4" t="inlineStr">
        <is>
          <t>Accounts payable</t>
        </is>
      </c>
      <c r="B17" s="5" t="n">
        <v>-675</v>
      </c>
      <c r="C17" s="5" t="n">
        <v>-244</v>
      </c>
      <c r="D17" s="5" t="n">
        <v>248</v>
      </c>
    </row>
    <row r="18">
      <c r="A18" s="4" t="inlineStr">
        <is>
          <t>Accrued expenses and other liabilities</t>
        </is>
      </c>
      <c r="B18" s="5" t="n">
        <v>3345</v>
      </c>
      <c r="C18" s="5" t="n">
        <v>1713</v>
      </c>
      <c r="D18" s="5" t="n">
        <v>6042</v>
      </c>
    </row>
    <row r="19">
      <c r="A19" s="4" t="inlineStr">
        <is>
          <t>Deferred revenue</t>
        </is>
      </c>
      <c r="B19" s="5" t="n">
        <v>794</v>
      </c>
      <c r="C19" s="5" t="n">
        <v>237</v>
      </c>
    </row>
    <row r="20">
      <c r="A20" s="4" t="inlineStr">
        <is>
          <t>Net cash used in operating activities</t>
        </is>
      </c>
      <c r="B20" s="5" t="n">
        <v>-132108</v>
      </c>
      <c r="C20" s="5" t="n">
        <v>-83742</v>
      </c>
      <c r="D20" s="5" t="n">
        <v>-99571</v>
      </c>
    </row>
    <row r="21">
      <c r="A21" s="3" t="inlineStr">
        <is>
          <t>Cash flows from investing activities</t>
        </is>
      </c>
    </row>
    <row r="22">
      <c r="A22" s="4" t="inlineStr">
        <is>
          <t>Proceeds from disposal of property and equipment</t>
        </is>
      </c>
      <c r="C22" s="5" t="n">
        <v>152</v>
      </c>
    </row>
    <row r="23">
      <c r="A23" s="4" t="inlineStr">
        <is>
          <t>Purchases of property and equipment</t>
        </is>
      </c>
      <c r="D23" s="5" t="n">
        <v>-2716</v>
      </c>
    </row>
    <row r="24">
      <c r="A24" s="4" t="inlineStr">
        <is>
          <t>Net cash provided/used in investing activities</t>
        </is>
      </c>
      <c r="C24" s="5" t="n">
        <v>152</v>
      </c>
      <c r="D24" s="5" t="n">
        <v>-2716</v>
      </c>
    </row>
    <row r="25">
      <c r="A25" s="3" t="inlineStr">
        <is>
          <t>Cash flows from financing activities</t>
        </is>
      </c>
    </row>
    <row r="26">
      <c r="A26" s="4" t="inlineStr">
        <is>
          <t>Proceeds from stock options exercised</t>
        </is>
      </c>
      <c r="B26" s="5" t="n">
        <v>5845</v>
      </c>
      <c r="C26" s="5" t="n">
        <v>2308</v>
      </c>
      <c r="D26" s="5" t="n">
        <v>2705</v>
      </c>
    </row>
    <row r="27">
      <c r="A27" s="4" t="inlineStr">
        <is>
          <t>Proceeds from loan agreement</t>
        </is>
      </c>
      <c r="B27" s="5" t="n">
        <v>55000</v>
      </c>
      <c r="C27" s="5" t="n">
        <v>20000</v>
      </c>
    </row>
    <row r="28">
      <c r="A28" s="4" t="inlineStr">
        <is>
          <t>Payments of debt issuance costs</t>
        </is>
      </c>
      <c r="B28" s="5" t="n">
        <v>-1360</v>
      </c>
      <c r="C28" s="5" t="n">
        <v>-620</v>
      </c>
    </row>
    <row r="29">
      <c r="A29" s="4" t="inlineStr">
        <is>
          <t>Proceeds from public offering, net of underwriting fees and commissions</t>
        </is>
      </c>
      <c r="B29" s="5" t="n">
        <v>86429</v>
      </c>
    </row>
    <row r="30">
      <c r="A30" s="4" t="inlineStr">
        <is>
          <t>Payment of public offering costs</t>
        </is>
      </c>
      <c r="B30" s="5" t="n">
        <v>-51</v>
      </c>
    </row>
    <row r="31">
      <c r="A31" s="4" t="inlineStr">
        <is>
          <t>Net cash provided by financing activities</t>
        </is>
      </c>
      <c r="B31" s="5" t="n">
        <v>145863</v>
      </c>
      <c r="C31" s="5" t="n">
        <v>21688</v>
      </c>
      <c r="D31" s="5" t="n">
        <v>2705</v>
      </c>
    </row>
    <row r="32">
      <c r="A32" s="4" t="inlineStr">
        <is>
          <t>Net change in cash, cash equivalents and restricted cash</t>
        </is>
      </c>
      <c r="B32" s="5" t="n">
        <v>13755</v>
      </c>
      <c r="C32" s="5" t="n">
        <v>-61902</v>
      </c>
      <c r="D32" s="5" t="n">
        <v>-99582</v>
      </c>
    </row>
    <row r="33">
      <c r="A33" s="3" t="inlineStr">
        <is>
          <t>Cash, cash equivalents and restricted cash</t>
        </is>
      </c>
    </row>
    <row r="34">
      <c r="A34" s="4" t="inlineStr">
        <is>
          <t>Beginning of period</t>
        </is>
      </c>
      <c r="B34" s="5" t="n">
        <v>207806</v>
      </c>
      <c r="C34" s="5" t="n">
        <v>269708</v>
      </c>
      <c r="D34" s="5" t="n">
        <v>369290</v>
      </c>
    </row>
    <row r="35">
      <c r="A35" s="4" t="inlineStr">
        <is>
          <t>End of period</t>
        </is>
      </c>
      <c r="B35" s="5" t="n">
        <v>221561</v>
      </c>
      <c r="C35" s="5" t="n">
        <v>207806</v>
      </c>
      <c r="D35" s="5" t="n">
        <v>269708</v>
      </c>
    </row>
    <row r="36">
      <c r="A36" s="3" t="inlineStr">
        <is>
          <t>Supplemental disclosure of cash flow information</t>
        </is>
      </c>
    </row>
    <row r="37">
      <c r="A37" s="4" t="inlineStr">
        <is>
          <t>Cash paid for interest</t>
        </is>
      </c>
      <c r="B37" s="7" t="n">
        <v>2908</v>
      </c>
      <c r="C37" s="5" t="n">
        <v>997</v>
      </c>
    </row>
    <row r="38">
      <c r="A38" s="3" t="inlineStr">
        <is>
          <t>Non-cash investing and financing activities</t>
        </is>
      </c>
    </row>
    <row r="39">
      <c r="A39" s="4" t="inlineStr">
        <is>
          <t>Upfront project costs and other current assets in accounts payable and accrued expenses</t>
        </is>
      </c>
      <c r="C39" s="7" t="n">
        <v>132</v>
      </c>
      <c r="D39" s="5" t="n">
        <v>43</v>
      </c>
    </row>
    <row r="40">
      <c r="A40" s="4" t="inlineStr">
        <is>
          <t>Purchases of equipment in accounts payable and accrued expenses</t>
        </is>
      </c>
      <c r="D40" s="5" t="n">
        <v>41</v>
      </c>
    </row>
    <row r="41">
      <c r="A41" s="4" t="inlineStr">
        <is>
          <t>Operating lease liabilities arising from obtaining right-of-use asset</t>
        </is>
      </c>
      <c r="D41" s="7" t="n">
        <v>89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come Taxes - Summary of Differences Between the Income Tax Expense Attributable to Continuing Operations and the Expense Computed at U.S. Statutory Income Tax Rate (Details) - USD ($) $ in Thousands</t>
        </is>
      </c>
      <c r="B1" s="2" t="inlineStr">
        <is>
          <t>3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Dec. 31, 2021</t>
        </is>
      </c>
      <c r="I2" s="2" t="inlineStr">
        <is>
          <t>Dec. 31, 2020</t>
        </is>
      </c>
      <c r="J2" s="2" t="inlineStr">
        <is>
          <t>Dec. 31, 2019</t>
        </is>
      </c>
    </row>
    <row r="3">
      <c r="A3" s="3" t="inlineStr">
        <is>
          <t>Income Tax Disclosure [Abstract]</t>
        </is>
      </c>
    </row>
    <row r="4">
      <c r="A4" s="4" t="inlineStr">
        <is>
          <t>Federal income tax benefit at statutory rate:</t>
        </is>
      </c>
      <c r="H4" s="7" t="n">
        <v>-30960</v>
      </c>
      <c r="I4" s="7" t="n">
        <v>-20547</v>
      </c>
      <c r="J4" s="7" t="n">
        <v>-25714</v>
      </c>
    </row>
    <row r="5">
      <c r="A5" s="3" t="inlineStr">
        <is>
          <t>Increase (reduction) in income tax resulting from:</t>
        </is>
      </c>
    </row>
    <row r="6">
      <c r="A6" s="4" t="inlineStr">
        <is>
          <t>State Income Taxes</t>
        </is>
      </c>
      <c r="H6" s="5" t="n">
        <v>-1923</v>
      </c>
      <c r="I6" s="5" t="n">
        <v>-1779</v>
      </c>
      <c r="J6" s="5" t="n">
        <v>-2369</v>
      </c>
    </row>
    <row r="7">
      <c r="A7" s="4" t="inlineStr">
        <is>
          <t>Increase in Valuation Allowance</t>
        </is>
      </c>
      <c r="H7" s="5" t="n">
        <v>27618</v>
      </c>
      <c r="I7" s="5" t="n">
        <v>23782</v>
      </c>
      <c r="J7" s="5" t="n">
        <v>29499</v>
      </c>
    </row>
    <row r="8">
      <c r="A8" s="4" t="inlineStr">
        <is>
          <t>Write off Sec. 382 Limited Carryforwards</t>
        </is>
      </c>
      <c r="J8" s="5" t="n">
        <v>1858</v>
      </c>
    </row>
    <row r="9">
      <c r="A9" s="4" t="inlineStr">
        <is>
          <t>Stock Compensation</t>
        </is>
      </c>
      <c r="H9" s="5" t="n">
        <v>108</v>
      </c>
      <c r="I9" s="5" t="n">
        <v>1341</v>
      </c>
      <c r="J9" s="5" t="n">
        <v>461</v>
      </c>
    </row>
    <row r="10">
      <c r="A10" s="4" t="inlineStr">
        <is>
          <t>Research and Development Credit</t>
        </is>
      </c>
      <c r="H10" s="5" t="n">
        <v>-3030</v>
      </c>
      <c r="I10" s="5" t="n">
        <v>-3091</v>
      </c>
      <c r="J10" s="5" t="n">
        <v>-3529</v>
      </c>
    </row>
    <row r="11">
      <c r="A11" s="4" t="inlineStr">
        <is>
          <t>NC Tax Rate Change</t>
        </is>
      </c>
      <c r="H11" s="5" t="n">
        <v>8359</v>
      </c>
    </row>
    <row r="12">
      <c r="A12" s="4" t="inlineStr">
        <is>
          <t>Foreign Withholding Tax</t>
        </is>
      </c>
      <c r="H12" s="5" t="n">
        <v>925</v>
      </c>
      <c r="I12" s="5" t="n">
        <v>1410</v>
      </c>
    </row>
    <row r="13">
      <c r="A13" s="4" t="inlineStr">
        <is>
          <t>Other</t>
        </is>
      </c>
      <c r="H13" s="5" t="n">
        <v>-172</v>
      </c>
      <c r="I13" s="5" t="n">
        <v>294</v>
      </c>
      <c r="J13" s="7" t="n">
        <v>-206</v>
      </c>
    </row>
    <row r="14">
      <c r="A14" s="4" t="inlineStr">
        <is>
          <t>Income tax expense (benefit)</t>
        </is>
      </c>
      <c r="B14" s="7" t="n">
        <v>246</v>
      </c>
      <c r="C14" s="7" t="n">
        <v>321</v>
      </c>
      <c r="D14" s="7" t="n">
        <v>220</v>
      </c>
      <c r="E14" s="7" t="n">
        <v>138</v>
      </c>
      <c r="F14" s="7" t="n">
        <v>479</v>
      </c>
      <c r="G14" s="7" t="n">
        <v>931</v>
      </c>
      <c r="H14" s="7" t="n">
        <v>925</v>
      </c>
      <c r="I14" s="7" t="n">
        <v>1410</v>
      </c>
    </row>
  </sheetData>
  <mergeCells count="3">
    <mergeCell ref="A1:A2"/>
    <mergeCell ref="B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ax Effects of Temporary Differences and Operating Loss Carryforwards Including Significant Portions of Deferred Tax Assets and Deferred Tax Liabilities (Details) - USD ($) $ in Thousands</t>
        </is>
      </c>
      <c r="B1" s="2" t="inlineStr">
        <is>
          <t>Dec. 31, 2021</t>
        </is>
      </c>
      <c r="C1" s="2" t="inlineStr">
        <is>
          <t>Dec. 31, 2020</t>
        </is>
      </c>
    </row>
    <row r="2">
      <c r="A2" s="3" t="inlineStr">
        <is>
          <t>Deferred tax assets</t>
        </is>
      </c>
    </row>
    <row r="3">
      <c r="A3" s="4" t="inlineStr">
        <is>
          <t>Accrued expenses</t>
        </is>
      </c>
      <c r="B3" s="7" t="n">
        <v>2633</v>
      </c>
      <c r="C3" s="7" t="n">
        <v>2863</v>
      </c>
    </row>
    <row r="4">
      <c r="A4" s="4" t="inlineStr">
        <is>
          <t>Operating lease liabilities</t>
        </is>
      </c>
      <c r="B4" s="5" t="n">
        <v>1730</v>
      </c>
      <c r="C4" s="5" t="n">
        <v>2034</v>
      </c>
    </row>
    <row r="5">
      <c r="A5" s="4" t="inlineStr">
        <is>
          <t>Stock compensation</t>
        </is>
      </c>
      <c r="B5" s="5" t="n">
        <v>9037</v>
      </c>
      <c r="C5" s="5" t="n">
        <v>7147</v>
      </c>
    </row>
    <row r="6">
      <c r="A6" s="4" t="inlineStr">
        <is>
          <t>R&amp;D credits</t>
        </is>
      </c>
      <c r="B6" s="5" t="n">
        <v>16995</v>
      </c>
      <c r="C6" s="5" t="n">
        <v>13965</v>
      </c>
    </row>
    <row r="7">
      <c r="A7" s="4" t="inlineStr">
        <is>
          <t>Net operating loss carryforwards</t>
        </is>
      </c>
      <c r="B7" s="5" t="n">
        <v>108489</v>
      </c>
      <c r="C7" s="5" t="n">
        <v>85842</v>
      </c>
    </row>
    <row r="8">
      <c r="A8" s="4" t="inlineStr">
        <is>
          <t>Other</t>
        </is>
      </c>
      <c r="B8" s="5" t="n">
        <v>191</v>
      </c>
      <c r="C8" s="5" t="n">
        <v>20</v>
      </c>
    </row>
    <row r="9">
      <c r="A9" s="4" t="inlineStr">
        <is>
          <t>Deferred tax assets</t>
        </is>
      </c>
      <c r="B9" s="5" t="n">
        <v>139075</v>
      </c>
      <c r="C9" s="5" t="n">
        <v>111871</v>
      </c>
    </row>
    <row r="10">
      <c r="A10" s="3" t="inlineStr">
        <is>
          <t>Deferred tax liabilities</t>
        </is>
      </c>
    </row>
    <row r="11">
      <c r="A11" s="4" t="inlineStr">
        <is>
          <t>Operating lease assets</t>
        </is>
      </c>
      <c r="B11" s="5" t="n">
        <v>-1548</v>
      </c>
      <c r="C11" s="5" t="n">
        <v>-1844</v>
      </c>
    </row>
    <row r="12">
      <c r="A12" s="4" t="inlineStr">
        <is>
          <t>Other</t>
        </is>
      </c>
      <c r="B12" s="5" t="n">
        <v>-127</v>
      </c>
      <c r="C12" s="5" t="n">
        <v>-245</v>
      </c>
    </row>
    <row r="13">
      <c r="A13" s="4" t="inlineStr">
        <is>
          <t>Deferred tax liabilities</t>
        </is>
      </c>
      <c r="B13" s="5" t="n">
        <v>-1675</v>
      </c>
      <c r="C13" s="5" t="n">
        <v>-2089</v>
      </c>
    </row>
    <row r="14">
      <c r="A14" s="4" t="inlineStr">
        <is>
          <t>Valuation allowance</t>
        </is>
      </c>
      <c r="B14" s="7" t="n">
        <v>-137400</v>
      </c>
      <c r="C14" s="7" t="n">
        <v>-1097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he Deferred Tax Valuation Allowance (Details) - Valuation Allowance of Deferred Tax Assets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Balance at beginning of year</t>
        </is>
      </c>
      <c r="B4" s="7" t="n">
        <v>109782</v>
      </c>
      <c r="C4" s="7" t="n">
        <v>86000</v>
      </c>
      <c r="D4" s="7" t="n">
        <v>56501</v>
      </c>
    </row>
    <row r="5">
      <c r="A5" s="4" t="inlineStr">
        <is>
          <t>Charges to costs and expenses</t>
        </is>
      </c>
      <c r="B5" s="5" t="n">
        <v>35961</v>
      </c>
      <c r="C5" s="5" t="n">
        <v>25170</v>
      </c>
      <c r="D5" s="5" t="n">
        <v>31357</v>
      </c>
    </row>
    <row r="6">
      <c r="A6" s="4" t="inlineStr">
        <is>
          <t>Write-offs</t>
        </is>
      </c>
      <c r="B6" s="5" t="n">
        <v>-8343</v>
      </c>
      <c r="C6" s="5" t="n">
        <v>-1388</v>
      </c>
      <c r="D6" s="5" t="n">
        <v>-1858</v>
      </c>
    </row>
    <row r="7">
      <c r="A7" s="4" t="inlineStr">
        <is>
          <t>Balance at end of year</t>
        </is>
      </c>
      <c r="B7" s="7" t="n">
        <v>137400</v>
      </c>
      <c r="C7" s="7" t="n">
        <v>109782</v>
      </c>
      <c r="D7" s="7" t="n">
        <v>8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hairman of the Board of Directors - USD ($)</t>
        </is>
      </c>
      <c r="B1" s="2" t="inlineStr">
        <is>
          <t>12 Months Ended</t>
        </is>
      </c>
    </row>
    <row r="2">
      <c r="B2" s="2" t="inlineStr">
        <is>
          <t>Dec. 31, 2021</t>
        </is>
      </c>
      <c r="C2" s="2" t="inlineStr">
        <is>
          <t>Dec. 31, 2020</t>
        </is>
      </c>
      <c r="D2" s="2" t="inlineStr">
        <is>
          <t>Dec. 31, 2019</t>
        </is>
      </c>
    </row>
    <row r="3">
      <c r="A3" s="4" t="inlineStr">
        <is>
          <t>Scientific Advisory</t>
        </is>
      </c>
    </row>
    <row r="4">
      <c r="A4" s="3" t="inlineStr">
        <is>
          <t>Related Party Transaction [Line Items]</t>
        </is>
      </c>
    </row>
    <row r="5">
      <c r="A5" s="4" t="inlineStr">
        <is>
          <t>Consulting fees</t>
        </is>
      </c>
      <c r="B5" s="7" t="n">
        <v>3000</v>
      </c>
      <c r="C5" s="7" t="n">
        <v>6000</v>
      </c>
      <c r="D5" s="7" t="n">
        <v>6000</v>
      </c>
    </row>
    <row r="6">
      <c r="A6" s="4" t="inlineStr">
        <is>
          <t>Consulting agreement expiration date</t>
        </is>
      </c>
      <c r="B6" s="4" t="inlineStr">
        <is>
          <t>Jun. 30,
		2021</t>
        </is>
      </c>
    </row>
    <row r="7">
      <c r="A7" s="4" t="inlineStr">
        <is>
          <t>Scientific Clinical and Regulatory Advisory</t>
        </is>
      </c>
    </row>
    <row r="8">
      <c r="A8" s="3" t="inlineStr">
        <is>
          <t>Related Party Transaction [Line Items]</t>
        </is>
      </c>
    </row>
    <row r="9">
      <c r="A9" s="4" t="inlineStr">
        <is>
          <t>Consulting agreement expiration date</t>
        </is>
      </c>
      <c r="B9" s="4" t="inlineStr">
        <is>
          <t>Jun. 30,
		2022</t>
        </is>
      </c>
    </row>
    <row r="10">
      <c r="A10" s="4" t="inlineStr">
        <is>
          <t>Service payment</t>
        </is>
      </c>
      <c r="B10" s="7" t="n">
        <v>50000</v>
      </c>
    </row>
    <row r="11">
      <c r="A11" s="4" t="inlineStr">
        <is>
          <t>Accrued payment</t>
        </is>
      </c>
      <c r="B11" s="5" t="n">
        <v>25000</v>
      </c>
    </row>
    <row r="12">
      <c r="A12" s="4" t="inlineStr">
        <is>
          <t>Senior Advisor Agreement</t>
        </is>
      </c>
    </row>
    <row r="13">
      <c r="A13" s="3" t="inlineStr">
        <is>
          <t>Related Party Transaction [Line Items]</t>
        </is>
      </c>
    </row>
    <row r="14">
      <c r="A14" s="4" t="inlineStr">
        <is>
          <t>Service payment</t>
        </is>
      </c>
      <c r="B14" s="7" t="n">
        <v>200000</v>
      </c>
    </row>
    <row r="15">
      <c r="A15" s="4" t="inlineStr">
        <is>
          <t>Agreement expiration date</t>
        </is>
      </c>
      <c r="B15" s="4" t="inlineStr">
        <is>
          <t>Dec. 31,
		2023</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7" t="n">
        <v>5796</v>
      </c>
      <c r="C4" s="7" t="n">
        <v>4858</v>
      </c>
      <c r="D4" s="7" t="n">
        <v>6604</v>
      </c>
      <c r="E4" s="7" t="n">
        <v>14218</v>
      </c>
      <c r="F4" s="7" t="n">
        <v>16546</v>
      </c>
      <c r="G4" s="7" t="n">
        <v>26599</v>
      </c>
      <c r="H4" s="7" t="n">
        <v>2140</v>
      </c>
      <c r="J4" s="7" t="n">
        <v>31476</v>
      </c>
      <c r="K4" s="7" t="n">
        <v>45285</v>
      </c>
    </row>
    <row r="5">
      <c r="A5" s="4" t="inlineStr">
        <is>
          <t>Total operating expenses</t>
        </is>
      </c>
      <c r="B5" s="5" t="n">
        <v>43382</v>
      </c>
      <c r="C5" s="5" t="n">
        <v>46002</v>
      </c>
      <c r="D5" s="5" t="n">
        <v>44796</v>
      </c>
      <c r="E5" s="5" t="n">
        <v>39753</v>
      </c>
      <c r="F5" s="5" t="n">
        <v>40634</v>
      </c>
      <c r="G5" s="5" t="n">
        <v>36344</v>
      </c>
      <c r="H5" s="5" t="n">
        <v>32962</v>
      </c>
      <c r="I5" s="7" t="n">
        <v>31821</v>
      </c>
      <c r="J5" s="5" t="n">
        <v>173933</v>
      </c>
      <c r="K5" s="5" t="n">
        <v>141761</v>
      </c>
      <c r="L5" s="7" t="n">
        <v>129041</v>
      </c>
    </row>
    <row r="6">
      <c r="A6" s="4" t="inlineStr">
        <is>
          <t>Loss from operations</t>
        </is>
      </c>
      <c r="B6" s="5" t="n">
        <v>-37586</v>
      </c>
      <c r="C6" s="5" t="n">
        <v>-41144</v>
      </c>
      <c r="D6" s="5" t="n">
        <v>-38192</v>
      </c>
      <c r="E6" s="5" t="n">
        <v>-25535</v>
      </c>
      <c r="F6" s="5" t="n">
        <v>-24088</v>
      </c>
      <c r="G6" s="5" t="n">
        <v>-9745</v>
      </c>
      <c r="H6" s="5" t="n">
        <v>-30822</v>
      </c>
      <c r="I6" s="5" t="n">
        <v>-31821</v>
      </c>
      <c r="J6" s="5" t="n">
        <v>-142457</v>
      </c>
      <c r="K6" s="5" t="n">
        <v>-96476</v>
      </c>
      <c r="L6" s="5" t="n">
        <v>-129041</v>
      </c>
    </row>
    <row r="7">
      <c r="A7" s="4" t="inlineStr">
        <is>
          <t>Total other income (expense), net</t>
        </is>
      </c>
      <c r="B7" s="5" t="n">
        <v>-2188</v>
      </c>
      <c r="C7" s="5" t="n">
        <v>-1003</v>
      </c>
      <c r="D7" s="5" t="n">
        <v>-1010</v>
      </c>
      <c r="E7" s="5" t="n">
        <v>-769</v>
      </c>
      <c r="F7" s="5" t="n">
        <v>-780</v>
      </c>
      <c r="G7" s="5" t="n">
        <v>-998</v>
      </c>
      <c r="H7" s="5" t="n">
        <v>-388</v>
      </c>
      <c r="I7" s="5" t="n">
        <v>798</v>
      </c>
      <c r="J7" s="5" t="n">
        <v>-4970</v>
      </c>
      <c r="K7" s="5" t="n">
        <v>-1368</v>
      </c>
      <c r="L7" s="5" t="n">
        <v>6594</v>
      </c>
    </row>
    <row r="8">
      <c r="A8" s="4" t="inlineStr">
        <is>
          <t>Loss before income taxes</t>
        </is>
      </c>
      <c r="B8" s="5" t="n">
        <v>-39774</v>
      </c>
      <c r="C8" s="5" t="n">
        <v>-42147</v>
      </c>
      <c r="D8" s="5" t="n">
        <v>-39202</v>
      </c>
      <c r="E8" s="5" t="n">
        <v>-26304</v>
      </c>
      <c r="F8" s="5" t="n">
        <v>-24868</v>
      </c>
      <c r="G8" s="5" t="n">
        <v>-10743</v>
      </c>
      <c r="H8" s="5" t="n">
        <v>-31210</v>
      </c>
      <c r="I8" s="5" t="n">
        <v>-31023</v>
      </c>
      <c r="J8" s="5" t="n">
        <v>-147427</v>
      </c>
      <c r="K8" s="5" t="n">
        <v>-97844</v>
      </c>
      <c r="L8" s="5" t="n">
        <v>-122447</v>
      </c>
    </row>
    <row r="9">
      <c r="A9" s="4" t="inlineStr">
        <is>
          <t>Income tax expense</t>
        </is>
      </c>
      <c r="B9" s="5" t="n">
        <v>246</v>
      </c>
      <c r="C9" s="5" t="n">
        <v>321</v>
      </c>
      <c r="D9" s="5" t="n">
        <v>220</v>
      </c>
      <c r="E9" s="5" t="n">
        <v>138</v>
      </c>
      <c r="F9" s="5" t="n">
        <v>479</v>
      </c>
      <c r="G9" s="5" t="n">
        <v>931</v>
      </c>
      <c r="J9" s="5" t="n">
        <v>925</v>
      </c>
      <c r="K9" s="5" t="n">
        <v>1410</v>
      </c>
    </row>
    <row r="10">
      <c r="A10" s="4" t="inlineStr">
        <is>
          <t>Net loss</t>
        </is>
      </c>
      <c r="B10" s="7" t="n">
        <v>-40020</v>
      </c>
      <c r="C10" s="7" t="n">
        <v>-42468</v>
      </c>
      <c r="D10" s="7" t="n">
        <v>-39422</v>
      </c>
      <c r="E10" s="7" t="n">
        <v>-26442</v>
      </c>
      <c r="F10" s="7" t="n">
        <v>-25347</v>
      </c>
      <c r="G10" s="7" t="n">
        <v>-11674</v>
      </c>
      <c r="H10" s="7" t="n">
        <v>-31210</v>
      </c>
      <c r="I10" s="7" t="n">
        <v>-31023</v>
      </c>
      <c r="J10" s="7" t="n">
        <v>-148352</v>
      </c>
      <c r="K10" s="7" t="n">
        <v>-99254</v>
      </c>
      <c r="L10" s="7" t="n">
        <v>-122447</v>
      </c>
    </row>
    <row r="11">
      <c r="A11" s="4" t="inlineStr">
        <is>
          <t>Net loss per share, basic and diluted</t>
        </is>
      </c>
      <c r="B11" s="9" t="n">
        <v>-0.9399999999999999</v>
      </c>
      <c r="C11" s="7" t="n">
        <v>-1</v>
      </c>
      <c r="D11" s="9" t="n">
        <v>-0.9399999999999999</v>
      </c>
      <c r="E11" s="9" t="n">
        <v>-0.65</v>
      </c>
      <c r="F11" s="9" t="n">
        <v>-0.67</v>
      </c>
      <c r="G11" s="9" t="n">
        <v>-0.31</v>
      </c>
      <c r="H11" s="9" t="n">
        <v>-0.83</v>
      </c>
      <c r="I11" s="9" t="n">
        <v>-0.82</v>
      </c>
      <c r="J11" s="9" t="n">
        <v>-3.54</v>
      </c>
      <c r="K11" s="9" t="n">
        <v>-2.62</v>
      </c>
      <c r="L11" s="9" t="n">
        <v>-3.27</v>
      </c>
    </row>
    <row r="12">
      <c r="A12" s="4" t="inlineStr">
        <is>
          <t>Weighted average common shares outstanding, basic and diluted</t>
        </is>
      </c>
      <c r="B12" s="5" t="n">
        <v>42544321</v>
      </c>
      <c r="C12" s="5" t="n">
        <v>42383573</v>
      </c>
      <c r="D12" s="5" t="n">
        <v>42119850</v>
      </c>
      <c r="E12" s="5" t="n">
        <v>40700827</v>
      </c>
      <c r="F12" s="5" t="n">
        <v>38053609</v>
      </c>
      <c r="G12" s="5" t="n">
        <v>38009204</v>
      </c>
      <c r="H12" s="5" t="n">
        <v>37786208</v>
      </c>
      <c r="I12" s="5" t="n">
        <v>37659722</v>
      </c>
      <c r="J12" s="5" t="n">
        <v>41943417</v>
      </c>
      <c r="K12" s="5" t="n">
        <v>37878026</v>
      </c>
      <c r="L12" s="5" t="n">
        <v>3749925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G1 Therapeutics, Inc. (the “Company”) is a commercial-stage biopharmaceutical company based in Research Triangle Park, North Carolina focused on the development and commercialization of novel small molecule therapeutics for the treatment of patients with cancer. The Company’s first FDA-approved product, COSELA™ (trilaciclib) is the first and only therapy indicated to proactively help protect bone marrow from the damage of chemotherapy and is first innovation in managing myelosuppression in decades. The Company was incorporated on May 19, 2008 in the state of Delaware. The Company uses “COSELA” when referring to its FDA approved drug and “trilaciclib” when referring to the development of COSELA for additional indications. The Company is advancing trilaciclib, a first-in-class therapy designed to improve outcomes for patients who are treated with chemotherapy, in clinical trials assessing myeloprotection and anti-tumor efficacy endpoints in a variety of tumors including colorectal cancer (“CRC”), breast cancer, bladder cancer, and in trials designed to inform the design of future additional pivotal studies across multiple tumor types and treatment combinations including targeted chemotherapy medicines called antibody-drug conjugates (“ADCs”). The Company’s clinical approach to designing our clinical program includes monitoring the evolution of future standards of care and develop trilaciclib with these in mind, allowing it to conduct or support trials that will generate important data to maximize future usage in a variety of future settings. The Company’s robust clinical pipeline includes the following ongoing trials:
•
Phase 3 trial in colorectal cancer (initial results including myeloprotection and ORR endpoints expected in 1Q2023)
•
Phase 3 trial in 1L mTNBC (initial results including interim results for OS expected in 2H2023
•
Phase 2 trial in bladder cancer (initial results including ORR and myeloprotection endpoints expected in 4Q2022)
•
Phase 2 trial in combination with the ADC Trodelvy (initial results including ORR and myeloprotection endpoints expected in 4Q2022)
•
Phase 2 trial to confirm the immune-based mechanism of action (MOA) of trilaciclib in early-stage neoadjuvant TNBC (initial results including immune endpoints (e.g., CD8+ / Treg ratio) expected in 4Q2022) The Company is also conducting extensive preclinical development work to assess the synergistic potential of trilaciclib with a variety of new anti-cancer mechanisms. The Company also has a robust Investigator Initiated Studies (“ISS”) program. An ISS is a study that is developed and conducted by a qualified physician external to the Company who assumes full responsibility for the conduct of the study. The Company supports investigator sponsored studies that align with its areas of scientific interest. The Company anticipates that the first ISS to be supported by G1 will be in 1L NSCLC and expect it to be initiated in the first half of 2022. The Company out-licensed global rights to lerociclib, an internally discovered and differentiated oral CDK4/6 inhibitor designed to enable more effective combination treatment strategies across multiple oncology indications. In addition, the company out-licensed global rights to an internally discovered CDK2 inhibitor for all human and veterinary uses. The Company is in the process of evaluating partnering options for rintodestrant, an oral selective estrogen receptor degrader (SERD) for the potential treatment of ER+, HER2- breast cancer. The Company also has intellectual property focused on cyclin-dependent kinase targets. Trilaciclib The Company’s lead compound, COSELA™ (trilaciclib), is a first-in-class therapy approved to help protect hematopoietic stem and progenitor cells (“HSPCs”) in bone marrow against chemotherapy-induced myelosuppression by transiently inhibiting CDK4/6 in patients with extensive-stage small cell lunger cancer (“ES-SCLC”). This action leads to temporary arrest of susceptible host cells during chemotherapy. This reduces the duration and severity of neutropenia and other myelosuppressive consequences of chemotherapy. Trilaciclib is a novel therapeutic approach, which is given before chemotherapy, that temporarily blocks progression through the cell cycle. Its short half-life and IV route of administration allows for rapid onset, controlled administration, and clean G1 arrest, which are important attributes required for its unique mechanism of action. Transient IV CDK4/6 inhibition with trilaciclib provides two benefits. First, it proactively helps protect HSPCs in bone marrow leading to preservation of neutrophils, erythrocytes, and platelets (called myeloprotection) which reduces the occurrences and severity of neutropenia and other myelosuppressive consequences of chemotherapy. This myeloprotection benefit has been conclusively proven in double-blind placebo-controlled clinical trials in extensive-stage small cell lung cancer. Second, clinical data has shown that trilaciclib has the potential to activate and enhance the immune system response driving increased anti-tumor efficacy, which we are exploring in clinical trials in a variety of solid tumor types and treatment settings . On February 12, 2021, COSELA (trilaciclib) for injection was approved by the U.S. Food and Drug Administration (“FDA”) to decrease the incidence of chemotherapy-induced myelosuppression in adult patients when administered prior to a platinum/etoposide-containing regimen or topotecan-containing regimen for ES-SCLC. On March 2, 2021, COSELA became commercially available through the Company’s specialty distributor network. COSELA is administered intravenously as a 30-minute infusion completed within four (4) hours prior to the start of chemotherapy and is the first FDA-approved therapy to provide proactive, multilineage protection from chemotherapy-induced myelosuppression. The approval of COSELA is based on data from three (3) randomized, placebo-controlled trials that showed patients receiving COSELA prior to chemotherapy had clinically meaningful and statistically significant reduction in the duration and severity of neutropenia, reduction of red blood cell transfusions, as well as improvements in other myeloprotection measures, compared to patients receiving chemotherapy without COSELA. The Company announced on March 25, 2021 that COSELA had been included in two updated National Comprehensive Cancer Network® (“NCCN”) Clinical Practice Guidelines in Oncology (NCCN Guidelines®): The Treatment Guidelines for Small Cell Lung Cancer and the Supportive Care Guidelines for Hematopoietic Growth Factors. These guidelines document evidence-based, consensus-driven management to ensure that all patients receive preventive, diagnostic, treatment, and supportive services that are most likely to lead to optimal outcomes. On October 1, 2021, the Company announced that the permanent J-code for COSELA that was issued in July 2021 by the Centers for Medicare &amp; Medicaid Services (CMS) is now effective for provider billing for all sites of care. All hospital outpatient departments, ambulatory surgery centers and physician offices in the United States have one consistent Healthcare Common Procedure Coding System (HCPCS) code to standardize the submission and payment of COSELA insurance claims across Medicare, Medicare Advantage, Medicaid and commercial plans. G1’s new technology add-on payment (NTAP) for COSELA which provides additional payment to inpatient hospitals above the standard Medicare Severity Diagnosis-Related Group (MS-DRG) payment amount also became effective for provider billing on October 1, 2021. In June 2020, we entered into a three-year co-promotion agreement for COSELA in the United States and Puerto Rico with Boehringer Ingelheim Pharmaceuticals, Inc. (“BI”). In December 2021, G1 and BI mutually agreed to end the co-promotion agreement for COSELA, effective March 2022. At that time, the Company announced that it would hire and deploy a total of 34 oncology sales representatives to allow G1 to target all accounts to accelerate sales activities and help maximize the adoption of COSELA. As of February 21, 2022, all 34 sales representatives have been hired, trained and deployed. In August 2020, the Company entered into an exclusive license agreement with Nanjing Simcere Dongyuan Pharmaceutical Co., Ltd (“Simcere”) for development and commercialization rights for trilaciclib in all indications in Greater China (mainland China, Hong Kong, Macau and Taiwan). Under the terms of the agreement, the Company received an upfront payment of $14.0 million in September 2020 and will be eligible to receive up to $156.0 million in development and commercial milestone payments. During the twelve months ended December 31, 2021, the Company received three development milestone payments totaling $8.0 million. Simcere will also pay the Company tiered low double-digit royalties on annual net sales of trilaciclib in Greater China. As part of this agreement, Simcere will participate in global clinical trials of trilaciclib and the companies will be responsible for all development and commercialization costs in their respective territories. The Company is also executing on our tumor-agnostic strategy to evaluate the potential benefits of trilaciclib to patients with other tumors and to continuously develop new data with trilaciclib in a variety of chemotherapeutic settings and in combination with other agents to maximize the applicability of the drug to potential future treatment paradigms. Lerociclib Lerociclib is a differentiated clinical-stage oral CDK4/6 inhibitor for use in combination with other targeted therapies in multiple oncology indications. In 2020, the Company entered into separate, exclusive agreements with EQRx, Inc. (rights for U.S., Europe, Japan and all markets outside Asia-Pacific) and Genor Biopharma Co. Inc. (rights for Asia-Pacific, excluding Japan) for the development and commercialization of lerociclib in all indications. Combined, these agreements provide $26.0 million in upfront payments to the Company, and the opportunity for up to $330.0 million in potential milestone payments, plus sales-based royalties. EQRx, Inc. and Genor Biopharma Co. Inc. are responsible for all costs related to the development and commercialization of lerociclib in their respective territories. Rintodestrant Rintodestrant is an oral SERD for the treatment of estrogen receptor-positive (“ER+”) breast cancer. The Company is in the process of evaluating partnering options for rintodestrant. CDK2 Inhibitor In 2020, we entered into a global license agreement with ARC Therapeutics, LLC for the development and commercialization of an internally discovered CDK2 inhibitor for all human and veterinary uses. ARC is currently granted an exclusive, royalty-bearing, license with the right to grant sublicenses to one of our solely owned patent families. The Company’s financial statements have been prepared assuming that the Company will continue as a going concern, which contemplates the realization of assets and the settlement of liabilities and commitments in the normal course of business. As of December 31, 2021, the Company had an accumulated deficit of $584.5 million. The Company has reported a net loss in all fiscal periods since inception and expects to incur substantial losses in the future to conduct research and development and pre-commercialization activities. As of December 31, 2021, the Company had cash and cash equivalents of $221.2 million. The Company expects that its existing cash and cash equivalents will enable it to fund its operating expenses and capital expenditure requirements for greater than 12 months from the date of filing this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Company has prepared the accompanying financial statements in conformity with generally accepted accounting principles in the United States of America (“U.S. GAAP”).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product sales, stock-based compensation expense and deferred tax asset valuation allowance. Actual results could differ from those estimates. These estimates include the Company’s common stock valuation, stock compensation, and deferred tax asset valuation allowance. 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adjustments have been recorded for any periods presented. Revenue Recognition For elements of those arrangements that we determine should be accounted for under ASC 606, Revenue from Contracts with Customers (“ASC 606”), we assess which activities in our license o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we allocate the transaction price based on the relative standalone selling price and recognize revenue that is allocated to the respective performance obligation when (or as) control is transferred to the customer and the performance obligation is satisfie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and GPO fees are classified as “Accrued Expenses” in the Condensed Balance Sheets. Discounts such as chargebacks, returns, and specialty distributor fees are recorded as a reduction to trade accounts receivable, which is included in “Accounts Receivable” in the Condensed Balance Sheets. Forms of Variable Consideration Rebates and Chargebacks :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 Cash and Cash Equivalents The Company considers all highly liquid investments purchased with an original maturity of three months or less at the date of purchase to be cash equivalents. Cash and cash equivalents at December 31, 2021 and 2020 consist of amounts on deposit in banks, including checking accounts, money market accounts and certificates of deposit. Cash deposits are all in financial institutions in the United States. As part of the lease for the new office space,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lease until the end of the lease term. As of December 31, 2021, restricted cash totaled $0.4 million. 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Property and Equipment Property and equipment are stated at cost less accumulated depreciation. Depreciation is generally calculated using the straight-line method over the following estimated useful lives:
Computer equipment
5 years
Laboratory equipment
5 years
Furniture and fixtures
7 years
Leasehold improvements
7 years
Costs associated with maintenance and repairs are charged to expense as incurred. Property and equipment held under leasehold improvements are amortized over the shorter of the lease term or the estimated useful life of the related asset.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based on discounted estimates of future cash flows. For the years ended December 31, 2021, 2020 and 2019, the Company’s management evaluated its long-lived assets and determined no impairment charge was needed. 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2021,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December 31, 2021 and 2020 these financial instruments and respective fair values have been classified as follows (in thousands):
Quoted prices in active markets for identical assets (Level 1)
Significant other observable inputs (Level 2)
Significant other unobservable inputs (Level 3)
Balance at December 31, 2021
Assets
Money market funds
$
110,443
$
—
$
—
$
110,443
Certificates of Deposit
—
—
—
—
Total assets at fair value:
$
110,443
$
—
$
—
$
110,443
Quoted prices in active markets for identical assets (Level 1)
Significant other observable inputs (Level 2)
Significant other unobservable inputs (Level 3)
Balance at December 31, 2020
Assets
Money market funds
$
190,180
$
—
$
—
$
190,180
Certificates of Deposit
15,970
—
—
15,970
Total assets at fair value:
$
206,150
$
—
$
—
$
206,150
During the twelve months ended December 31, 2021 and December 31, 2020, there were no changes in valuation methodology. The Loan Payable (discussed in Note 8), which is classified as a Level 3 liability, has a variable interest rate and the carrying value approximates its fair value. As of December 31, 2021, the carrying value was $75.2 million. Patent Costs Costs associated with the submission of patent applications are expensed as incurred given the uncertainty of the future economic benefits of the patents. Patent-related legal expenses included in selling, general and administrative costs were approximately $1,934 thousand, $2,761 thousand, and $2,114 thousand for the years ended December 31, 2021, 2020 and 2019, respectively.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granted to employees. The fair value of RSUs is determined by the closing market price of the Company’s common stock on the date of grant and then recognized over the requisite service period of the award. Segment Information The Company manages its operations as a single segment for the purposes of assessing performance and making operating decisions. All of the Company’s assets are held in the United States.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Leases We determine if an arrangement is a lease at inception. Operating lease assets represent our right to use an underlying asset for the lease term and lease liabilities represent our obligation to make lease payments arising from the lease. Operating leases are included in operating lease assets, other current liabilities, and operating lease liabilities on our balance sheet at December 31, 2021.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to determine the present value of future payments. Our lease terms may include options to extend or terminate the lease when it is reasonably certain that we will exercise that option. Lease expense for minimum lease payments is recognized on a straight-line basis over the lease term. Debt Issuance Costs Debt issuance costs are amortized to interest expense over the estimated life of the related debt based on the effective interest method. In accordance with ASC 835, Interest, we present debt issuance costs on the condensed balance sheet as a direct deduction from the associated debt. Coronavirus (COVID-19) Impact on Operations The Company has implemented business continuity plans to address the COVID-19 pandemic and minimize disruptions to ongoing operations. To date, enrollment of patients in current clinical trials have not been impacted by COVID-19. Although the Company has not had any significant supply chain delays or shortages as a result of the COVID-19 pandemic to date, the Company has experienced delays in the delivery of its investigational product to certain investigative sites due to shortages of ancillary materials and the delay of governmental inspections. To date, the Company is on track to meet all of its previously announced clinical milestones. COVID-19 travel limitations and government-mandated work-from-home or shelter-in-place orders, has reduced the number of in-person meetings in 2021 with prescribers and fewer patient visits with physicians, potentially resulting in fewer new prescriptions. The Company established a COVID-19 response team which continually monitors the impact of COVID-19 on its operations. The COVID-19 response team manages workplace protocols that govern employees use of our office. To mitigate the impact of COVID-19 on its business, the Company put in place the following safety measures for its employees, patients, healthcare professionals, and suppliers to limit exposure: the Company substantially restricted travel, supplied personal protective equipment to employees, limited access to its headquarters and asked most of its staff to work remotely. In addition, the Company transitioned most of its employees to working remotely and added bandwidth and VPN capacity to its infrastructure. The Company will continue to monitor the impact of COVID-19 on its operations, including how it will impact our employees, clinical trials, development programs, supply chain, and other aspects of our operations, and report to the Board regularly on the progress of its response to the COVID-19 outbrea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3. Inventories Inventories consists of the following (in thousands):
December 31, 2021
December 31, 2020
Raw materials
$
2,105
$
—
Work in process
1,342
—
Finished goods
24
—
Inventories
$
3,471
$
—
The Company uses third party contract manufacturing organizations for the production of its raw materials, active pharmaceutical ingredients, and finished drug product which the Company owns. Costs incurred by the Company for manufacturing of initial commercial product of COSELA in preparation of commercial launch were expensed prior to FDA approv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0:53Z</dcterms:created>
  <dcterms:modified xmlns:dcterms="http://purl.org/dc/terms/" xmlns:xsi="http://www.w3.org/2001/XMLSchema-instance" xsi:type="dcterms:W3CDTF">2022-02-23T21:40:53Z</dcterms:modified>
</cp:coreProperties>
</file>